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Leases" sheetId="9" state="visible" r:id="rId9"/>
    <sheet xmlns:r="http://schemas.openxmlformats.org/officeDocument/2006/relationships" name="Debt and Credit Agreement" sheetId="10" state="visible" r:id="rId10"/>
    <sheet xmlns:r="http://schemas.openxmlformats.org/officeDocument/2006/relationships" name="Accrued Expenses and Other Curr" sheetId="11" state="visible" r:id="rId11"/>
    <sheet xmlns:r="http://schemas.openxmlformats.org/officeDocument/2006/relationships" name="Fair Value" sheetId="12" state="visible" r:id="rId12"/>
    <sheet xmlns:r="http://schemas.openxmlformats.org/officeDocument/2006/relationships" name="Variable Interest Entity"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Property and Equipmen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Recent Accounting Pronouncement" sheetId="19" state="visible" r:id="rId19"/>
    <sheet xmlns:r="http://schemas.openxmlformats.org/officeDocument/2006/relationships" name="Nature of Operations and Basi_2" sheetId="20" state="visible" r:id="rId20"/>
    <sheet xmlns:r="http://schemas.openxmlformats.org/officeDocument/2006/relationships" name="Nature of Operations and Basi_3" sheetId="21" state="visible" r:id="rId21"/>
    <sheet xmlns:r="http://schemas.openxmlformats.org/officeDocument/2006/relationships" name="Leases (Tables)" sheetId="22" state="visible" r:id="rId22"/>
    <sheet xmlns:r="http://schemas.openxmlformats.org/officeDocument/2006/relationships" name="Debt and Credit Agreement (Tabl" sheetId="23" state="visible" r:id="rId23"/>
    <sheet xmlns:r="http://schemas.openxmlformats.org/officeDocument/2006/relationships" name="Accrued Expenses and Other Cu_2" sheetId="24" state="visible" r:id="rId24"/>
    <sheet xmlns:r="http://schemas.openxmlformats.org/officeDocument/2006/relationships" name="Fair Value (Tables)" sheetId="25" state="visible" r:id="rId25"/>
    <sheet xmlns:r="http://schemas.openxmlformats.org/officeDocument/2006/relationships" name="Variable Interest Entity (Table"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Property and Equipment (Tables)" sheetId="29" state="visible" r:id="rId29"/>
    <sheet xmlns:r="http://schemas.openxmlformats.org/officeDocument/2006/relationships" name="Revenue (Tables)" sheetId="30" state="visible" r:id="rId30"/>
    <sheet xmlns:r="http://schemas.openxmlformats.org/officeDocument/2006/relationships" name="Nature of Operations and Basi_4" sheetId="31" state="visible" r:id="rId31"/>
    <sheet xmlns:r="http://schemas.openxmlformats.org/officeDocument/2006/relationships" name="Nature of Operations and Basi_5" sheetId="32" state="visible" r:id="rId32"/>
    <sheet xmlns:r="http://schemas.openxmlformats.org/officeDocument/2006/relationships" name="Leases (Narrative) (Details)" sheetId="33" state="visible" r:id="rId33"/>
    <sheet xmlns:r="http://schemas.openxmlformats.org/officeDocument/2006/relationships" name="Leases (Expense Components Leas" sheetId="34" state="visible" r:id="rId34"/>
    <sheet xmlns:r="http://schemas.openxmlformats.org/officeDocument/2006/relationships" name="Leases (Other Information Relat" sheetId="35" state="visible" r:id="rId35"/>
    <sheet xmlns:r="http://schemas.openxmlformats.org/officeDocument/2006/relationships" name="Leases (Future Minimum Lease Pa" sheetId="36" state="visible" r:id="rId36"/>
    <sheet xmlns:r="http://schemas.openxmlformats.org/officeDocument/2006/relationships" name="Debt and Credit Agreement (Narr" sheetId="37" state="visible" r:id="rId37"/>
    <sheet xmlns:r="http://schemas.openxmlformats.org/officeDocument/2006/relationships" name="Debt and Credit Agreement (Sche" sheetId="38" state="visible" r:id="rId38"/>
    <sheet xmlns:r="http://schemas.openxmlformats.org/officeDocument/2006/relationships" name="Accrued Expenses and Other Cu_3" sheetId="39" state="visible" r:id="rId39"/>
    <sheet xmlns:r="http://schemas.openxmlformats.org/officeDocument/2006/relationships" name="Fair Value (Narrative) (Details" sheetId="40" state="visible" r:id="rId40"/>
    <sheet xmlns:r="http://schemas.openxmlformats.org/officeDocument/2006/relationships" name="Fair Value (Amortized Cost, Fai" sheetId="41" state="visible" r:id="rId41"/>
    <sheet xmlns:r="http://schemas.openxmlformats.org/officeDocument/2006/relationships" name="Fair Value (Future Principal Re" sheetId="42" state="visible" r:id="rId42"/>
    <sheet xmlns:r="http://schemas.openxmlformats.org/officeDocument/2006/relationships" name="Fair Value (Carrying Values and" sheetId="43" state="visible" r:id="rId43"/>
    <sheet xmlns:r="http://schemas.openxmlformats.org/officeDocument/2006/relationships" name="Variable Interest Entity (Narra" sheetId="44" state="visible" r:id="rId44"/>
    <sheet xmlns:r="http://schemas.openxmlformats.org/officeDocument/2006/relationships" name="Variable Interest Entity (Sched" sheetId="45" state="visible" r:id="rId45"/>
    <sheet xmlns:r="http://schemas.openxmlformats.org/officeDocument/2006/relationships" name="Earnings Per Share (Reconciliat" sheetId="46" state="visible" r:id="rId46"/>
    <sheet xmlns:r="http://schemas.openxmlformats.org/officeDocument/2006/relationships" name="Stock-Based Compensation (Narra" sheetId="47" state="visible" r:id="rId47"/>
    <sheet xmlns:r="http://schemas.openxmlformats.org/officeDocument/2006/relationships" name="Stock-Based Compensation (Summa" sheetId="48" state="visible" r:id="rId48"/>
    <sheet xmlns:r="http://schemas.openxmlformats.org/officeDocument/2006/relationships" name="Property and Equipment (Schedul" sheetId="49" state="visible" r:id="rId49"/>
    <sheet xmlns:r="http://schemas.openxmlformats.org/officeDocument/2006/relationships" name="Revenue (Sales Disaggregated Ba" sheetId="50" state="visible" r:id="rId50"/>
    <sheet xmlns:r="http://schemas.openxmlformats.org/officeDocument/2006/relationships" name="Revenue (Contract Assets and Li" sheetId="51" state="visible" r:id="rId51"/>
    <sheet xmlns:r="http://schemas.openxmlformats.org/officeDocument/2006/relationships" name="Revenue (Reconciliation of Cont" sheetId="52" state="visible" r:id="rId52"/>
    <sheet xmlns:r="http://schemas.openxmlformats.org/officeDocument/2006/relationships" name="Income Taxes (Narrative) (Deta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Oct. 30, 2022</t>
        </is>
      </c>
      <c r="C2" s="2" t="inlineStr">
        <is>
          <t>Nov.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41</t>
        </is>
      </c>
      <c r="C8" s="4" t="inlineStr">
        <is>
          <t xml:space="preserve"> </t>
        </is>
      </c>
    </row>
    <row r="9">
      <c r="A9" s="4" t="inlineStr">
        <is>
          <t>Entity Registrant Name</t>
        </is>
      </c>
      <c r="B9" s="4" t="inlineStr">
        <is>
          <t>DULUTH HOLDINGS INC.</t>
        </is>
      </c>
      <c r="C9" s="4" t="inlineStr">
        <is>
          <t xml:space="preserve"> </t>
        </is>
      </c>
    </row>
    <row r="10">
      <c r="A10" s="4" t="inlineStr">
        <is>
          <t>Entity Tax Identification Number</t>
        </is>
      </c>
      <c r="B10" s="4" t="inlineStr">
        <is>
          <t>39-1564801</t>
        </is>
      </c>
      <c r="C10" s="4" t="inlineStr">
        <is>
          <t xml:space="preserve"> </t>
        </is>
      </c>
    </row>
    <row r="11">
      <c r="A11" s="4" t="inlineStr">
        <is>
          <t>Entity Incorporation, State or Country Code</t>
        </is>
      </c>
      <c r="B11" s="4" t="inlineStr">
        <is>
          <t>WI</t>
        </is>
      </c>
      <c r="C11" s="4" t="inlineStr">
        <is>
          <t xml:space="preserve"> </t>
        </is>
      </c>
    </row>
    <row r="12">
      <c r="A12" s="4" t="inlineStr">
        <is>
          <t>Entity Address, Address Line One</t>
        </is>
      </c>
      <c r="B12" s="4" t="inlineStr">
        <is>
          <t>201 East Front Street</t>
        </is>
      </c>
      <c r="C12" s="4" t="inlineStr">
        <is>
          <t xml:space="preserve"> </t>
        </is>
      </c>
    </row>
    <row r="13">
      <c r="A13" s="4" t="inlineStr">
        <is>
          <t>Entity Address, City or Town</t>
        </is>
      </c>
      <c r="B13" s="4" t="inlineStr">
        <is>
          <t>Mount Horeb</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57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424-1544</t>
        </is>
      </c>
      <c r="C17" s="4" t="inlineStr">
        <is>
          <t xml:space="preserve"> </t>
        </is>
      </c>
    </row>
    <row r="18">
      <c r="A18" s="4" t="inlineStr">
        <is>
          <t>Title of 12(b) Security</t>
        </is>
      </c>
      <c r="B18" s="4" t="inlineStr">
        <is>
          <t>Class B Common Stock, No Par Value</t>
        </is>
      </c>
      <c r="C18" s="4" t="inlineStr">
        <is>
          <t xml:space="preserve"> </t>
        </is>
      </c>
    </row>
    <row r="19">
      <c r="A19" s="4" t="inlineStr">
        <is>
          <t>Trading Symbol</t>
        </is>
      </c>
      <c r="B19" s="4" t="inlineStr">
        <is>
          <t>DL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01-29</t>
        </is>
      </c>
      <c r="C29" s="4" t="inlineStr">
        <is>
          <t xml:space="preserve"> </t>
        </is>
      </c>
    </row>
    <row r="30">
      <c r="A30" s="4" t="inlineStr">
        <is>
          <t>Entity Central Index Key</t>
        </is>
      </c>
      <c r="B30" s="4" t="inlineStr">
        <is>
          <t>0001649744</t>
        </is>
      </c>
      <c r="C30" s="4" t="inlineStr">
        <is>
          <t xml:space="preserve"> </t>
        </is>
      </c>
    </row>
    <row r="31">
      <c r="A31" s="4" t="inlineStr">
        <is>
          <t>Amendment Flag</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64200</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0585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greement</t>
        </is>
      </c>
      <c r="B1" s="2" t="inlineStr">
        <is>
          <t>9 Months Ended</t>
        </is>
      </c>
    </row>
    <row r="2">
      <c r="B2" s="2" t="inlineStr">
        <is>
          <t>Oct. 30, 2022</t>
        </is>
      </c>
    </row>
    <row r="3">
      <c r="A3" s="3" t="inlineStr">
        <is>
          <t>Debt and Credit Agreement [Abstract]</t>
        </is>
      </c>
      <c r="B3" s="4" t="inlineStr">
        <is>
          <t xml:space="preserve"> </t>
        </is>
      </c>
    </row>
    <row r="4">
      <c r="A4" s="4" t="inlineStr">
        <is>
          <t>Debt and Credit Agreement</t>
        </is>
      </c>
      <c r="B4" s="4" t="inlineStr">
        <is>
          <t xml:space="preserve">3. DEBT AND CREDIT AGREEMENT Debt consists of the following: October 30, 2022 January 30, 2022 (in thousands) TRI Senior Secured Note $ 23,348 $ 23,801 TRI Note 3,500 3,500 $ 26,848 $ 27,301 Less: current maturities 749 693 TRI long-term debt $ 26,099 $ 26,608 Duluth Line of credit $ 10,000 $ — $ 10,000 $ — Less: current maturities 10,000 — Duluth long-term debt $ — $ — TRI Holdings, LLC TRI entered into a senior secured note (“TRI Senior Secured Note”) with an original balance of $ 26.7 million. The TRI Senior Secured Note is scheduled to mature on October 15, 2038 and requires installment payments with an interest rate of 4.95 %. See Note 6 “Variable Interest Entities” for further information. TRI entered into a promissory note (“TRI Note”) with an original balance of $ 3.5 million. The TRI Note is scheduled to mature in November 2038 and requires annual interest payments at a rate of 3.05 %, with a final balloon payment due in November 2038 . While the above notes are consolidated in accordance with ASC Topic 810, Consolidation , the Company is not the guarantor nor obligor of these notes. Credit Agreement On May 17, 2018, the Company entered into a credit agreement (the “Credit Agreement”) which provided for borrowing availability of up to $ 80.0 million in revolving credit and associated swing line (the “Revolver”) and borrowing availability of up to $ 50.0 million in a delayed draw term loan (“DDTL”), for a total credit facility of $ 130.0 million. On April 30, 2020, the Credit Agreement was amended to include an incremental DDTL of $ 20.5 million (the “Incremental DDTL”) that was available to draw upon before March 31, 2021, and matured on April 29, 2021 , for a total credit facility of $ 150.5 million. The loan covenants were also amended to allow for greater flexibility during the Company’s peak borrowing periods in fiscal 2020. The interest rate applicable to the Revolver or DDTL was a fixed rate for a one-, two-, three- or six-month interest period equal to LIBOR (with a 1 % floor) for such interest period plus a margin of 225 to 300 basis points, based upon the Company’s rent adjusted leverage ratio. The interest rate applicable to the Incremental DDTL was also a fixed rate over the aforementioned interest periods equal to LIBOR (with a 1 % floor) for such interest period plus a margin of 275 to 350 basis points. On May 14, 2021, the Company terminated the Credit Agreement, and entered into a new credit agreement (the “New Credit Agreement”), which was treated as a modification for accounting purposes. The New Credit Agreement originally matured on May 14, 2026 and provided for borrowings of up to $ 150.0 million that were available under a revolving senior credit facility, with a $ 5.0 million sublimit for issuance of standby letters of credit, as well as a $ 10.0 million sublimit for swing line loans. At the Company’s option, the interest rate applicable to the revolving senior credit facility was a floating rate equal to: (i) the Bloomberg Short-Term Bank Yield Index rate (“BSBY”) plus the applicable rate of 1.25 % to 2.00 % determined based on the Company’s rent adjusted leverage ratio, or (ii) the base rate plus the applicable rate of 0.25 % to 1.00 % based on the Company’s rent adjusted leverage ratio. The New Credit Agreement was secured by essentially all Company assets and requires the Company to maintain compliance with certain financial and non-financial covenants, including a maximum rent adjusted leverage ratio and a minimum fixed charge coverage ratio as defined in the New Credit Agreement. On July 8, 2022, the Company entered into the First Amendment to the New Credit Agreement (the “First Amendment”), which was treated as a modification for accounting purposes. The First Amendment amends the New Credit Agreement in order to (i) increase the revolving commitment from $ 150 million to $ 200 million; (ii) extend the maturity date from May 14, 2026 to July 8, 2027; (iii) amend the pricing index to replace BSBY with the Term Secured Overnight Financing Rate; and (iv) to reduce the commitment fee in some instances. As of October 30, 2022 and for the nine months then ended, the Company was in compliance with all financial and non-financial covenants contained within the New Credit Agreement and the First Amend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Oct.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October 30, 2022 January 30, 2022 (in thousands) Salaries and benefits $ 5,958 $ 11,773 Deferred revenue 7,495 10,791 Freight 4,992 8,942 Product returns 5,156 5,439 Unpaid purchases of property &amp; equipment 1,462 794 Accrued advertising 7,920 600 Other 1,812 9,165 Total accrued expenses and other current liabilities $ 34,795 $ 47,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Oct. 30, 2022</t>
        </is>
      </c>
    </row>
    <row r="3">
      <c r="A3" s="3" t="inlineStr">
        <is>
          <t>Fair Value [Abstract]</t>
        </is>
      </c>
      <c r="B3" s="4" t="inlineStr">
        <is>
          <t xml:space="preserve"> </t>
        </is>
      </c>
    </row>
    <row r="4">
      <c r="A4" s="4" t="inlineStr">
        <is>
          <t>Fair Value</t>
        </is>
      </c>
      <c r="B4" s="4" t="inlineStr">
        <is>
          <t xml:space="preserve">5. FAIR VALUE ASC Topic 820, Fair Value Measurements and Disclosures (“ASC 820”),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During the nine months ended October 30, 2022, certain changes in the inputs did impact the fair value of the available-for-sale security. The calculated fair value is based on estimates that are subjective in nature and involve uncertainties and matters of significant judgment and, therefore, cannot be determined with precision. Changes in assumptions could significantly affect the estimates. The amortized cost and fair value of the Company’s available-for-sale security and the corresponding amount of gross unrealized gains and losses recognized in accumulated other comprehensive income are as follows: October 30, 2022 Cost or Gross Gross Amortized Unrealized Unrealized Estimated Cost Gains Losses Fair Value (in thousands) Level 3 security: Corporate trust $ 5,780 $ — $ 495 $ 5,285 January 30, 2022 Cost or Gross Gross Amortized Unrealized Unrealized Estimated Cost Gains Losses Fair Value (in thousands) Level 3 security: Corporate trust $ 5,900 $ 654 $ — $ 6,554 The Company does not intend to sell the available-for-sale-security in the near term and does not believe that it will be required to sell the security. The Company reviews its securities on a quarterly basis to monitor its exposure to other-than-temporary impairment. No other-than-temporary impairment was recorded in the unaudited condensed consolidated statements of operations for the nine months ended October 30, 2022 or October 31, 2021. The following table presents future principal receipts related to the Company’s available-for-sale security by contractual maturity as of October 30, 2022. Amortized Estimated Cost Fair Value (in thousands) Within one year $ 177 $ 146 After one year through five years 1,181 1,026 After five years through ten years 1,800 1,645 After ten years 2,622 2,468 Total $ 5,780 $ 5,285 The carrying values and fair values of other financial instruments in the Consolidated Balance Sheets are as follows: October 30, 2022 January 30, 2022 Carrying Amount Fair Value Carrying Amount Fair Value (in thousands) TRI Long-term debt, including short-term portion $ 26,848 $ 24,885 $ 27,301 $ 27,804 The above long-term debt, including short-term portion is attributable to the consolidation of TRI in accordance with ASC Topic 810, Consolidation . The fair value was also based on a discounted cash flow method (Level 3) based on credit information and an estimate of future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Oct. 30, 2022</t>
        </is>
      </c>
    </row>
    <row r="3">
      <c r="A3" s="3" t="inlineStr">
        <is>
          <t>Variable Interest Entity [Abstract]</t>
        </is>
      </c>
      <c r="B3" s="4" t="inlineStr">
        <is>
          <t xml:space="preserve"> </t>
        </is>
      </c>
    </row>
    <row r="4">
      <c r="A4" s="4" t="inlineStr">
        <is>
          <t>Variable Interest Entity</t>
        </is>
      </c>
      <c r="B4" s="4" t="inlineStr">
        <is>
          <t xml:space="preserve">6. VARIABLE INTEREST ENTITY Based upon the criteria set forth in ASC 810, Consolidation ,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it was the primary beneficiary of one variable interest entity (“VIE”) as of October 30, 2022 and January 30, 2022. The Company leases the Company’s headquarters in Mt. Horeb, Wisconsin from TRI. In conjunction with the lease, the Company invested $ 6.3 million in a trust that loaned funds to TRI for the construction of the Company’s headquarters. TRI is a Wisconsin limited liability company whose primary purpose and activity is to own this real property. The Company considers itself the primary beneficiary for TRI as the Company has both the power to direct the activities that most significantly impact the entity’s economic performance and is expected to receive benefits that are significant to TRI. As the Company is the primary beneficiary, it consolidates TRI and the lease is eliminated in consolidation. The Company does not consolidate the trust as the Company is not the primary beneficiary. The condensed consolidated balance sheets include the following amounts as a result of the consolidation of TRI as of October 30, 2022 and January 30, 2022: October 30, 2022 January 30, 2022 (in thousands) Cash $ 33 $ 21 Property and equipment, net 23,715 24,180 Total assets $ 23,748 $ 24,201 Other current liabilities $ 134 $ 52 Current maturities of long-term debt 749 693 TRI Long-term debt 26,099 26,608 Noncontrolling interest in VIE ( 3,234 ) ( 3,152 ) Total liabilities and shareholders' equity $ 23,748 $ 24,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2</t>
        </is>
      </c>
    </row>
    <row r="3">
      <c r="A3" s="3" t="inlineStr">
        <is>
          <t>Earnings Per Share [Abstract]</t>
        </is>
      </c>
      <c r="B3" s="4" t="inlineStr">
        <is>
          <t xml:space="preserve"> </t>
        </is>
      </c>
    </row>
    <row r="4">
      <c r="A4" s="4" t="inlineStr">
        <is>
          <t>Earnings Per Share</t>
        </is>
      </c>
      <c r="B4" s="4" t="inlineStr">
        <is>
          <t xml:space="preserve">7.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and are considered only for dilutive earnings per share unless considered anti-dilutive. The reconciliation of the numerator and denominator of the basic and diluted earnings per share calculation is as follows: Three Months Ended Nine Months Ended October 30, 2022 October 31, 2021 October 30, 2022 October 31, 2021 (in thousands, except per share data) Numerator - net income attributable to controlling interest $ ( 6,217 ) $ 2,806 $ ( 5,143 ) $ 12,343 Denominator - weighted average shares (Class A and Class B) Basic 32,792 32,649 32,759 32,605 Dilutive shares — 112 — 220 Diluted 32,792 32,761 32,759 32,825 Earnings per share (Class A and Class B) Basic $ ( 0.19 ) $ 0.09 $ ( 0.16 ) $ 0.38 Diluted $ ( 0.19 ) $ 0.09 $ ( 0.16 ) $ 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Oct. 30, 2022</t>
        </is>
      </c>
    </row>
    <row r="3">
      <c r="A3" s="3" t="inlineStr">
        <is>
          <t>Stock-Based Compensation [Abstract]</t>
        </is>
      </c>
      <c r="B3" s="4" t="inlineStr">
        <is>
          <t xml:space="preserve"> </t>
        </is>
      </c>
    </row>
    <row r="4">
      <c r="A4" s="4" t="inlineStr">
        <is>
          <t>Stock-Based Compensation</t>
        </is>
      </c>
      <c r="B4" s="4" t="inlineStr">
        <is>
          <t>8. STOCK-BASED COMPENSATION The Company accounts for its stock-based compensation plan in accordance with ASC 718, Stock Compensation , which requires the Company to measure all share-based payments at grant date fair value and recognize the cost over the requisite service period of the award. Total stock compensation expense associated with restricted stock recognized by the Company was $ 0.7 million and $ 2.0 million for the three and nine months ended October 30, 2022, respectively. The Company’s total stock compensation expense is included in selling, general and administrative expenses on the Condensed Consolidated Statements of Operations. A summary of the activity in the Company’s unvested restricted stock during the nine months ended October 30, 2022 is as follows: Weighted average fair value Shares per share Outstanding at January 30, 2022 405,334 $ 13.54 Granted 379,990 12.16 Vested ( 124,551 ) 13.43 Forfeited ( 45,036 ) 12.29 Outstanding at October 30, 2022 615,737 $ 12.88 At October 30, 2022, the Company had unrecognized compensation expense of $ 5.7 million related to the restricted stock awards, which is expected to be recognized over a weighted 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Oct. 30, 2022</t>
        </is>
      </c>
    </row>
    <row r="3">
      <c r="A3" s="3" t="inlineStr">
        <is>
          <t>Property and Equipment [Abstract]</t>
        </is>
      </c>
      <c r="B3" s="4" t="inlineStr">
        <is>
          <t xml:space="preserve"> </t>
        </is>
      </c>
    </row>
    <row r="4">
      <c r="A4" s="4" t="inlineStr">
        <is>
          <t>Property and Equipment</t>
        </is>
      </c>
      <c r="B4" s="4" t="inlineStr">
        <is>
          <t xml:space="preserve">9. PROPERTY AND EQUIPMENT Property and equipment consist of the following: October 30, 2022 January 30, 2022 (in thousands) Land and land improvements $ 4,486 $ 4,486 Leasehold improvements 48,318 48,093 Buildings 36,176 35,359 Vehicles 161 161 Warehouse equipment 24,157 17,735 Office equipment and furniture 53,989 53,607 Computer equipment 9,292 8,325 Software 36,568 34,207 213,147 201,973 Accumulated depreciation and amortization ( 114,462 ) ( 97,473 ) 98,685 104,500 Construction in progress 14,115 5,578 Property and equipment, net $ 112,800 $ 110,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Oct. 30, 2022</t>
        </is>
      </c>
    </row>
    <row r="3">
      <c r="A3" s="3" t="inlineStr">
        <is>
          <t>Revenue [Abstract]</t>
        </is>
      </c>
      <c r="B3" s="4" t="inlineStr">
        <is>
          <t xml:space="preserve"> </t>
        </is>
      </c>
    </row>
    <row r="4">
      <c r="A4" s="4" t="inlineStr">
        <is>
          <t>Revenue</t>
        </is>
      </c>
      <c r="B4" s="4" t="inlineStr">
        <is>
          <t xml:space="preserve">10. REVENUE The Company’s revenue primarily consists of the sale of apparel, footwear and hard goods. Revenue for merchandise that is shipped to our customers from our distribution centers and stores is recognized upon shipment. Store revenue is recognized at the point of sale, net of returns, and excludes taxes.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Sales disaggregated based upon sales channel is presented below. Three Months Ended Nine Months Ended October 30, 2022 October 31, 2021 October 30, 2022 October 31, 2021 (in thousands) Direct-to-consumer $ 90,999 $ 85,200 $ 254,000 $ 258,830 Stores 56,127 60,077 157,541 168,993 $ 147,126 $ 145,277 $ 411,541 $ 427,823 Contract Assets and Liabilities The Company’s contract assets primarily consist of the right of return for amounts of inventory to be returned that is expected to be resold and is recorded in Prepaid expenses and other current assets on the Company’s consolidated balance sheets. The Company’s contract liabilities primarily consist of gift card liabilities and are recorded in Accrued expenses and other current liabilities under deferred revenue (see Note 4 “Accrued Expenses and Other Current Liabilities”) on the Company’s consolidated balance sheets. Upon issuance of a gift card, a liability is established for its cash value. The gift card liability is relieved and revenues on gift cards are recorded at the time of redemption by the customer. Contract assets and liabilities on the Company’s consolidated balance sheets are presented in the following table: October 30, 2022 January 30, 2022 (in thousands) Contract assets $ 2,292 $ 2,235 Contract liabilities $ 7,495 $ 10,791 Revenue from gift cards is recognized when the gift card is redeemed by the customer for merchandise or as a gift card breakage, an estimate of gift cards which will not be redeemed. The Company does not record breakage revenue when escheat liability to the relevant jurisdictions exists. Gift card breakage is recorded within Net sales on the Company’s consolidated statement of operations. The following table provides the reconciliation of the contract liability related to gift cards for the nine months ended: October 30, 2022 October 31, 2021 (in thousands) Balance as of beginning of period $ 10,791 $ 9,788 Gift cards sold 5,731 6,097 Gift cards redeemed ( 8,720 ) ( 8,112 ) Gift card breakage ( 307 ) ( 373 ) Balance as of end of period $ 7,495 $ 7,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0, 2022</t>
        </is>
      </c>
    </row>
    <row r="3">
      <c r="A3" s="3" t="inlineStr">
        <is>
          <t>Income Taxes [Abstract]</t>
        </is>
      </c>
      <c r="B3" s="4" t="inlineStr">
        <is>
          <t xml:space="preserve"> </t>
        </is>
      </c>
    </row>
    <row r="4">
      <c r="A4" s="4" t="inlineStr">
        <is>
          <t>Income Taxes</t>
        </is>
      </c>
      <c r="B4" s="4" t="inlineStr">
        <is>
          <t>11. INCOME TAXES The provision for income taxes for the interim period is based on an estimate of the annual effective tax rate adjusted to reflect the impact of discrete items. Management judgment is required in projecting ordinary income to estimate the Company’s annual effective tax rate. The effective tax rate related to controlling interest was 25 % and 26 % for the three and nine months ended October 30, 2022, respectively. The income from TRI was excluded from the calculation of the Company’s effective tax rate, as TRI is a limited liability company and not subject to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Oct. 30, 2022</t>
        </is>
      </c>
    </row>
    <row r="3">
      <c r="A3" s="3" t="inlineStr">
        <is>
          <t>Recent Accounting Pronouncements [Abstract]</t>
        </is>
      </c>
      <c r="B3" s="4" t="inlineStr">
        <is>
          <t xml:space="preserve"> </t>
        </is>
      </c>
    </row>
    <row r="4">
      <c r="A4" s="4" t="inlineStr">
        <is>
          <t>Recent Accounting Pronouncements</t>
        </is>
      </c>
      <c r="B4" s="4" t="inlineStr">
        <is>
          <t xml:space="preserve">12. RECENT ACCOUNTING PRONOUNCEMENTS In June 2016, the FASB issued Accounting Standards Update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which include trade and other receivables, loans and held-to-maturity debt securities, to record an allowance for credit risk based on expected losses rather than incurred losses, otherwise known as “CECL”. In addition, this guidance changes the recognition for credit losses on available-for-sale debt securities, which can occur as a result of market and credit risk and requires additional disclosures. On November 15, 2019, the FASB issued ASU No. 2019-10 “Financial Instruments-Credit Losses (Topic 326), Derivatives and Hedging (Topic 815, and Leases (Topic 842),” (ASU 2019-10”), which provides a framework to stagger effective dates for future major accounting standards and amends the effective dates for certain major new accounting standards to give implementation relief to certain types of entities. ASU 2019-10 amends the effective dates for ASU 2016-13 for smaller reporting companies with fiscal years beginning after December 15, 2022, and interim periods within those years. The Company expects to adopt ASU 2016-13 on January 30, 2023, the first day of the Company’s first quarter for the fiscal year ending January 28, 2024, the Company’s fiscal year 2023. The Company is evaluating the impact adopting ASU 2016-13 will have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0, 2022</t>
        </is>
      </c>
      <c r="C1" s="2" t="inlineStr">
        <is>
          <t>Jan. 30,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407</v>
      </c>
      <c r="C3" s="6" t="n">
        <v>77051</v>
      </c>
      <c r="D3" s="6" t="n">
        <v>19753</v>
      </c>
    </row>
    <row r="4">
      <c r="A4" s="4" t="inlineStr">
        <is>
          <t>Receivables</t>
        </is>
      </c>
      <c r="B4" s="5" t="n">
        <v>6466</v>
      </c>
      <c r="C4" s="5" t="n">
        <v>5455</v>
      </c>
      <c r="D4" s="5" t="n">
        <v>5133</v>
      </c>
    </row>
    <row r="5">
      <c r="A5" s="4" t="inlineStr">
        <is>
          <t>Income tax receivable</t>
        </is>
      </c>
      <c r="B5" s="5" t="n">
        <v>1452</v>
      </c>
      <c r="C5" s="4" t="inlineStr">
        <is>
          <t xml:space="preserve"> </t>
        </is>
      </c>
      <c r="D5" s="5" t="n">
        <v>605</v>
      </c>
    </row>
    <row r="6">
      <c r="A6" s="4" t="inlineStr">
        <is>
          <t>Inventory, less reserves of $1,479, $2,372, and $1,439, respectively</t>
        </is>
      </c>
      <c r="B6" s="5" t="n">
        <v>204717</v>
      </c>
      <c r="C6" s="5" t="n">
        <v>122672</v>
      </c>
      <c r="D6" s="5" t="n">
        <v>165078</v>
      </c>
    </row>
    <row r="7">
      <c r="A7" s="4" t="inlineStr">
        <is>
          <t>Prepaid expenses &amp; other current assets</t>
        </is>
      </c>
      <c r="B7" s="5" t="n">
        <v>17964</v>
      </c>
      <c r="C7" s="5" t="n">
        <v>17333</v>
      </c>
      <c r="D7" s="5" t="n">
        <v>14787</v>
      </c>
    </row>
    <row r="8">
      <c r="A8" s="4" t="inlineStr">
        <is>
          <t>Prepaid catalog costs</t>
        </is>
      </c>
      <c r="B8" s="5" t="n">
        <v>11</v>
      </c>
      <c r="C8" s="5" t="n">
        <v>10</v>
      </c>
      <c r="D8" s="5" t="n">
        <v>635</v>
      </c>
    </row>
    <row r="9">
      <c r="A9" s="4" t="inlineStr">
        <is>
          <t>Total current assets</t>
        </is>
      </c>
      <c r="B9" s="5" t="n">
        <v>240017</v>
      </c>
      <c r="C9" s="5" t="n">
        <v>222521</v>
      </c>
      <c r="D9" s="5" t="n">
        <v>205991</v>
      </c>
    </row>
    <row r="10">
      <c r="A10" s="4" t="inlineStr">
        <is>
          <t>Property and equipment, net</t>
        </is>
      </c>
      <c r="B10" s="5" t="n">
        <v>112800</v>
      </c>
      <c r="C10" s="5" t="n">
        <v>110078</v>
      </c>
      <c r="D10" s="5" t="n">
        <v>114579</v>
      </c>
    </row>
    <row r="11">
      <c r="A11" s="4" t="inlineStr">
        <is>
          <t>Operating lease right-of-use assets</t>
        </is>
      </c>
      <c r="B11" s="5" t="n">
        <v>135164</v>
      </c>
      <c r="C11" s="5" t="n">
        <v>120911</v>
      </c>
      <c r="D11" s="5" t="n">
        <v>124164</v>
      </c>
    </row>
    <row r="12">
      <c r="A12" s="4" t="inlineStr">
        <is>
          <t>Finance lease right-of-use assets, net</t>
        </is>
      </c>
      <c r="B12" s="5" t="n">
        <v>47938</v>
      </c>
      <c r="C12" s="5" t="n">
        <v>50133</v>
      </c>
      <c r="D12" s="5" t="n">
        <v>50866</v>
      </c>
    </row>
    <row r="13">
      <c r="A13" s="4" t="inlineStr">
        <is>
          <t>Available-for-sale security</t>
        </is>
      </c>
      <c r="B13" s="5" t="n">
        <v>5285</v>
      </c>
      <c r="C13" s="5" t="n">
        <v>6554</v>
      </c>
      <c r="D13" s="5" t="n">
        <v>6598</v>
      </c>
    </row>
    <row r="14">
      <c r="A14" s="4" t="inlineStr">
        <is>
          <t>Other assets, net</t>
        </is>
      </c>
      <c r="B14" s="5" t="n">
        <v>6446</v>
      </c>
      <c r="C14" s="5" t="n">
        <v>5353</v>
      </c>
      <c r="D14" s="5" t="n">
        <v>5382</v>
      </c>
    </row>
    <row r="15">
      <c r="A15" s="4" t="inlineStr">
        <is>
          <t>Total assets</t>
        </is>
      </c>
      <c r="B15" s="5" t="n">
        <v>547650</v>
      </c>
      <c r="C15" s="5" t="n">
        <v>515550</v>
      </c>
      <c r="D15" s="5" t="n">
        <v>507580</v>
      </c>
    </row>
    <row r="16">
      <c r="A16" s="3" t="inlineStr">
        <is>
          <t>Current liabilities:</t>
        </is>
      </c>
      <c r="B16" s="4" t="inlineStr">
        <is>
          <t xml:space="preserve"> </t>
        </is>
      </c>
      <c r="C16" s="4" t="inlineStr">
        <is>
          <t xml:space="preserve"> </t>
        </is>
      </c>
      <c r="D16" s="4" t="inlineStr">
        <is>
          <t xml:space="preserve"> </t>
        </is>
      </c>
    </row>
    <row r="17">
      <c r="A17" s="4" t="inlineStr">
        <is>
          <t>Trade accounts payable</t>
        </is>
      </c>
      <c r="B17" s="5" t="n">
        <v>77842</v>
      </c>
      <c r="C17" s="5" t="n">
        <v>45402</v>
      </c>
      <c r="D17" s="5" t="n">
        <v>59157</v>
      </c>
    </row>
    <row r="18">
      <c r="A18" s="4" t="inlineStr">
        <is>
          <t>Accrued expenses and other current liabilities</t>
        </is>
      </c>
      <c r="B18" s="5" t="n">
        <v>34795</v>
      </c>
      <c r="C18" s="5" t="n">
        <v>47504</v>
      </c>
      <c r="D18" s="5" t="n">
        <v>41832</v>
      </c>
    </row>
    <row r="19">
      <c r="A19" s="4" t="inlineStr">
        <is>
          <t>Income taxes payable</t>
        </is>
      </c>
      <c r="B19" s="4" t="inlineStr">
        <is>
          <t xml:space="preserve"> </t>
        </is>
      </c>
      <c r="C19" s="5" t="n">
        <v>6814</v>
      </c>
      <c r="D19" s="4" t="inlineStr">
        <is>
          <t xml:space="preserve"> </t>
        </is>
      </c>
    </row>
    <row r="20">
      <c r="A20" s="4" t="inlineStr">
        <is>
          <t>Current portion of operating lease liabilities</t>
        </is>
      </c>
      <c r="B20" s="5" t="n">
        <v>15095</v>
      </c>
      <c r="C20" s="5" t="n">
        <v>12882</v>
      </c>
      <c r="D20" s="5" t="n">
        <v>12362</v>
      </c>
    </row>
    <row r="21">
      <c r="A21" s="4" t="inlineStr">
        <is>
          <t>Current portion of finance lease liabilities</t>
        </is>
      </c>
      <c r="B21" s="5" t="n">
        <v>2802</v>
      </c>
      <c r="C21" s="5" t="n">
        <v>2701</v>
      </c>
      <c r="D21" s="5" t="n">
        <v>2679</v>
      </c>
    </row>
    <row r="22">
      <c r="A22" s="4" t="inlineStr">
        <is>
          <t>Duluth line of credit</t>
        </is>
      </c>
      <c r="B22" s="5" t="n">
        <v>10000</v>
      </c>
      <c r="C22" s="4" t="inlineStr">
        <is>
          <t xml:space="preserve"> </t>
        </is>
      </c>
      <c r="D22" s="4" t="inlineStr">
        <is>
          <t xml:space="preserve"> </t>
        </is>
      </c>
    </row>
    <row r="23">
      <c r="A23" s="4" t="inlineStr">
        <is>
          <t>Current maturities of TRI long-term debt</t>
        </is>
      </c>
      <c r="B23" s="5" t="n">
        <v>749</v>
      </c>
      <c r="C23" s="5" t="n">
        <v>693</v>
      </c>
      <c r="D23" s="5" t="n">
        <v>675</v>
      </c>
    </row>
    <row r="24">
      <c r="A24" s="4" t="inlineStr">
        <is>
          <t>Total current liabilities</t>
        </is>
      </c>
      <c r="B24" s="5" t="n">
        <v>141283</v>
      </c>
      <c r="C24" s="5" t="n">
        <v>115996</v>
      </c>
      <c r="D24" s="5" t="n">
        <v>116705</v>
      </c>
    </row>
    <row r="25">
      <c r="A25" s="4" t="inlineStr">
        <is>
          <t>Operating lease liabilities, less current maturities</t>
        </is>
      </c>
      <c r="B25" s="5" t="n">
        <v>120908</v>
      </c>
      <c r="C25" s="5" t="n">
        <v>107094</v>
      </c>
      <c r="D25" s="5" t="n">
        <v>110370</v>
      </c>
    </row>
    <row r="26">
      <c r="A26" s="4" t="inlineStr">
        <is>
          <t>Finance lease liabilities, less current maturities</t>
        </is>
      </c>
      <c r="B26" s="5" t="n">
        <v>38151</v>
      </c>
      <c r="C26" s="5" t="n">
        <v>40267</v>
      </c>
      <c r="D26" s="5" t="n">
        <v>40954</v>
      </c>
    </row>
    <row r="27">
      <c r="A27" s="4" t="inlineStr">
        <is>
          <t>TRI long-term debt, less current maturities</t>
        </is>
      </c>
      <c r="B27" s="5" t="n">
        <v>26099</v>
      </c>
      <c r="C27" s="5" t="n">
        <v>26608</v>
      </c>
      <c r="D27" s="5" t="n">
        <v>26773</v>
      </c>
    </row>
    <row r="28">
      <c r="A28" s="4" t="inlineStr">
        <is>
          <t>Deferred tax liabilities</t>
        </is>
      </c>
      <c r="B28" s="5" t="n">
        <v>2572</v>
      </c>
      <c r="C28" s="5" t="n">
        <v>2867</v>
      </c>
      <c r="D28" s="5" t="n">
        <v>8092</v>
      </c>
    </row>
    <row r="29">
      <c r="A29" s="4" t="inlineStr">
        <is>
          <t>Total liabilities</t>
        </is>
      </c>
      <c r="B29" s="5" t="n">
        <v>329013</v>
      </c>
      <c r="C29" s="5" t="n">
        <v>292832</v>
      </c>
      <c r="D29" s="5" t="n">
        <v>302894</v>
      </c>
    </row>
    <row r="30">
      <c r="A30" s="3" t="inlineStr">
        <is>
          <t>Shareholders’ equity:</t>
        </is>
      </c>
      <c r="B30" s="4" t="inlineStr">
        <is>
          <t xml:space="preserve"> </t>
        </is>
      </c>
      <c r="C30" s="4" t="inlineStr">
        <is>
          <t xml:space="preserve"> </t>
        </is>
      </c>
      <c r="D30" s="4" t="inlineStr">
        <is>
          <t xml:space="preserve"> </t>
        </is>
      </c>
    </row>
    <row r="31">
      <c r="A31" s="4" t="inlineStr">
        <is>
          <t>Preferred stock, no par value; 10,000 shares authorized; no shares issued or outstanding as of October 30, 2022, January 30, 2022 and October 31, 2021</t>
        </is>
      </c>
      <c r="B31" s="4" t="inlineStr">
        <is>
          <t xml:space="preserve"> </t>
        </is>
      </c>
      <c r="C31" s="4" t="inlineStr">
        <is>
          <t xml:space="preserve"> </t>
        </is>
      </c>
      <c r="D31" s="4" t="inlineStr">
        <is>
          <t xml:space="preserve"> </t>
        </is>
      </c>
    </row>
    <row r="32">
      <c r="A32" s="4" t="inlineStr">
        <is>
          <t>Treasury stock, at cost; 112, 79 and 79 shares as of October 30, 2022, January 30, 2022, and October 31, 2021, respectively</t>
        </is>
      </c>
      <c r="B32" s="5" t="n">
        <v>-1459</v>
      </c>
      <c r="C32" s="5" t="n">
        <v>-1002</v>
      </c>
      <c r="D32" s="5" t="n">
        <v>-998</v>
      </c>
    </row>
    <row r="33">
      <c r="A33" s="4" t="inlineStr">
        <is>
          <t>Capital stock</t>
        </is>
      </c>
      <c r="B33" s="5" t="n">
        <v>97977</v>
      </c>
      <c r="C33" s="5" t="n">
        <v>95515</v>
      </c>
      <c r="D33" s="5" t="n">
        <v>94815</v>
      </c>
    </row>
    <row r="34">
      <c r="A34" s="4" t="inlineStr">
        <is>
          <t>Retained earnings</t>
        </is>
      </c>
      <c r="B34" s="5" t="n">
        <v>125725</v>
      </c>
      <c r="C34" s="5" t="n">
        <v>130868</v>
      </c>
      <c r="D34" s="5" t="n">
        <v>113509</v>
      </c>
    </row>
    <row r="35">
      <c r="A35" s="4" t="inlineStr">
        <is>
          <t>Accumulated other comprehensive income</t>
        </is>
      </c>
      <c r="B35" s="5" t="n">
        <v>-372</v>
      </c>
      <c r="C35" s="5" t="n">
        <v>489</v>
      </c>
      <c r="D35" s="5" t="n">
        <v>494</v>
      </c>
    </row>
    <row r="36">
      <c r="A36" s="4" t="inlineStr">
        <is>
          <t>Total shareholders' equity of Duluth Holdings Inc.</t>
        </is>
      </c>
      <c r="B36" s="5" t="n">
        <v>221871</v>
      </c>
      <c r="C36" s="5" t="n">
        <v>225870</v>
      </c>
      <c r="D36" s="5" t="n">
        <v>207820</v>
      </c>
    </row>
    <row r="37">
      <c r="A37" s="4" t="inlineStr">
        <is>
          <t>Noncontrolling interest</t>
        </is>
      </c>
      <c r="B37" s="5" t="n">
        <v>-3234</v>
      </c>
      <c r="C37" s="5" t="n">
        <v>-3152</v>
      </c>
      <c r="D37" s="5" t="n">
        <v>-3134</v>
      </c>
    </row>
    <row r="38">
      <c r="A38" s="4" t="inlineStr">
        <is>
          <t>Total shareholders' equity</t>
        </is>
      </c>
      <c r="B38" s="5" t="n">
        <v>218637</v>
      </c>
      <c r="C38" s="5" t="n">
        <v>222718</v>
      </c>
      <c r="D38" s="5" t="n">
        <v>204686</v>
      </c>
    </row>
    <row r="39">
      <c r="A39" s="4" t="inlineStr">
        <is>
          <t>Total liabilities and shareholders' equity</t>
        </is>
      </c>
      <c r="B39" s="5" t="n">
        <v>547650</v>
      </c>
      <c r="C39" s="5" t="n">
        <v>515550</v>
      </c>
      <c r="D39" s="5" t="n">
        <v>507580</v>
      </c>
    </row>
    <row r="40">
      <c r="A40" s="4" t="inlineStr">
        <is>
          <t>Class A common stock [Member]</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Common stock</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y)</t>
        </is>
      </c>
      <c r="B1" s="2" t="inlineStr">
        <is>
          <t>9 Months Ended</t>
        </is>
      </c>
    </row>
    <row r="2">
      <c r="B2" s="2" t="inlineStr">
        <is>
          <t>Oct. 30, 2022</t>
        </is>
      </c>
    </row>
    <row r="3">
      <c r="A3" s="3" t="inlineStr">
        <is>
          <t>Nature of Operations and Basis of Presentation [Abstract]</t>
        </is>
      </c>
      <c r="B3" s="4" t="inlineStr">
        <is>
          <t xml:space="preserve"> </t>
        </is>
      </c>
    </row>
    <row r="4">
      <c r="A4" s="4" t="inlineStr">
        <is>
          <t>Nature of Operations</t>
        </is>
      </c>
      <c r="B4" s="4" t="inlineStr">
        <is>
          <t>A. Nature of Operations Duluth Holdings Inc. (“Duluth Trading” or the “Company”), a Wisconsin corporation, is a lifestyle brand of men’s and women’s casual wear, workwear and accessories sold primarily through the Company’s own omnichannel platform. The Company’s products are marketed under the Duluth Trading name, with the majority of products being exclusively developed and sold as Duluth Trading branded merchandise. The Company identifies its operating segments according to how its business activities are managed and evaluated. The Company continues to report one reportable external segment, consistent with the Company’s omnichannel business approach. The Company’s revenues generated outside the United States were insignificant.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t>
        </is>
      </c>
    </row>
    <row r="5">
      <c r="A5" s="4" t="inlineStr">
        <is>
          <t>Basis of Presentation</t>
        </is>
      </c>
      <c r="B5" s="4" t="inlineStr">
        <is>
          <t xml:space="preserve">B. Basis of Presentation The condensed consolidated financial statements are prepared in accordance with U.S. Generally Accepted Accounting Principles (“U.S. GAAP”). The Company consolidates TRI Holdings, LLC (“TRI”) as a variable interest entity (see Note 6 “Variable Interest Entity” for further information). All significant intercompany balances and transactions have been eliminated in consolidation. The Company’s fiscal year ends on the Sunday nearest to January 31 of the following year. Fiscal 2022 is a 52-week period and ends on January 29 , 2023 . Fiscal 2021 was a 52-week period and ended on January 30, 2022. The three months of fiscal 2022 and fiscal 2021 represent the Company’s 13-week periods ended October 30, 2022 and October 31, 2021, respectively. The accompanying condensed consolidated financial statements as of and for the three and nine months ended October 30, 2022 and October 31, 2021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and nine months ended October 30, 2022 and October 31, 2021. These interim condensed consolidated financial statements should be read in conjunction with the consolidated financial statements and notes included in the Company’s annual report on Form 10-K for the fiscal year ended January 30, 2022. </t>
        </is>
      </c>
    </row>
    <row r="6">
      <c r="A6" s="4" t="inlineStr">
        <is>
          <t>Impairment Analysis</t>
        </is>
      </c>
      <c r="B6" s="4" t="inlineStr">
        <is>
          <t>C. Impairment Analysis As of October 30, 2022 and for the three and nine months ended, no triggering events or indicators of asset impairment were noted.</t>
        </is>
      </c>
    </row>
    <row r="7">
      <c r="A7" s="4" t="inlineStr">
        <is>
          <t>Inventory</t>
        </is>
      </c>
      <c r="B7" s="4" t="inlineStr">
        <is>
          <t xml:space="preserve">D. Inventory Inventory, consisting of purchased product, is valued at the lower of cost or net realizable value, under the first-in, first-out method. The significant estimates used in inventory valuation are obsolescence (including excess and slow-moving inventory and lower of cost or market reserves) and estimates of inventory shrinkage. Both estimates have calculations that require the Company to make assumptions and apply judgment regarding a number of factors, including market conditions, the selling environment, historical results and current inventory trends. Inventory is adjusted periodically to reflect current market conditions, which requires management’s judgment that may significantly affect the ending inventory valuation, as well as gross margin. The reserve for inventory shrinkage is adjusted to reflect the trend of historical physical inventory count results. The Company performs its retail store physical inventory counts in July and the difference between actual and estimated shrinkage, recorded in Cost of goods sold, may cause fluctuations in second fiscal quarter results. </t>
        </is>
      </c>
    </row>
    <row r="8">
      <c r="A8" s="4" t="inlineStr">
        <is>
          <t>Prepaid Expenses and Other Assets</t>
        </is>
      </c>
      <c r="B8" s="4" t="inlineStr">
        <is>
          <t xml:space="preserve">E. Prepaid Expenses and Other Assets Prepaid expenses and other assets consist of the following: October 30, 2022 January 30, 2022 (in thousands) Prepaid expenses &amp; other current assets Pending returns inventory, net $ 2,292 $ 2,235 Current software hosting implementation costs, net 1,872 1,475 Other prepaid expenses 13,800 13,623 Prepaid expenses &amp; other current assets $ 17,964 $ 17,333 Other assets, net Goodwill $ 402 $ 402 Intangible assets, net 455 246 Non-current software hosting implementation costs 3,744 2,949 Other assets, net 1,845 1,756 Other assets, net $ 6,446 $ 5,353 </t>
        </is>
      </c>
    </row>
    <row r="9">
      <c r="A9" s="4" t="inlineStr">
        <is>
          <t>Seasonality of Business</t>
        </is>
      </c>
      <c r="B9" s="4" t="inlineStr">
        <is>
          <t xml:space="preserve">F. Seasonality of Business The Company’s business is affected by the pattern of seasonality common to most apparel businesses. Historically, the Company has recognized a significant portion of its revenue and operating profit in the fourth fiscal quarter of each year due to increased sales during the holiday season. </t>
        </is>
      </c>
    </row>
    <row r="10">
      <c r="A10" s="4" t="inlineStr">
        <is>
          <t>Cash and Cash Equivalents</t>
        </is>
      </c>
      <c r="B10" s="4" t="inlineStr">
        <is>
          <t>G. Cash and Cash Equivalents The Company considers short-term investments with original maturities of three months or less when purchased to be cash equivalents. Amounts receivable from credit card issuers are typically converted to cash within 2 to 4 days of the original sales transaction and are considered to be cash equivalents.</t>
        </is>
      </c>
    </row>
    <row r="11">
      <c r="A11" s="4" t="inlineStr">
        <is>
          <t>Significant Accounting Policies</t>
        </is>
      </c>
      <c r="B11" s="4" t="inlineStr">
        <is>
          <t xml:space="preserve">H. Significant Accounting Policies There have been no significant changes to the Company’s significant accounting policies as described in the Company’s Annual Report on Form 10-K for the year ended January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Tables)</t>
        </is>
      </c>
      <c r="B1" s="2" t="inlineStr">
        <is>
          <t>9 Months Ended</t>
        </is>
      </c>
    </row>
    <row r="2">
      <c r="B2" s="2" t="inlineStr">
        <is>
          <t>Oct. 30, 2022</t>
        </is>
      </c>
    </row>
    <row r="3">
      <c r="A3" s="3" t="inlineStr">
        <is>
          <t>Nature of Operations and Basis of Presentation [Abstract]</t>
        </is>
      </c>
      <c r="B3" s="4" t="inlineStr">
        <is>
          <t xml:space="preserve"> </t>
        </is>
      </c>
    </row>
    <row r="4">
      <c r="A4" s="4" t="inlineStr">
        <is>
          <t>Schedule of Prepaid Expenses and Other Assets</t>
        </is>
      </c>
      <c r="B4" s="4" t="inlineStr">
        <is>
          <t xml:space="preserve"> October 30, 2022 January 30, 2022 (in thousands) Prepaid expenses &amp; other current assets Pending returns inventory, net $ 2,292 $ 2,235 Current software hosting implementation costs, net 1,872 1,475 Other prepaid expenses 13,800 13,623 Prepaid expenses &amp; other current assets $ 17,964 $ 17,333 Other assets, net Goodwill $ 402 $ 402 Intangible assets, net 455 246 Non-current software hosting implementation costs 3,744 2,949 Other assets, net 1,845 1,756 Other assets, net $ 6,446 $ 5,3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Oct. 30, 2022</t>
        </is>
      </c>
    </row>
    <row r="3">
      <c r="A3" s="3" t="inlineStr">
        <is>
          <t>Leases [Abstract]</t>
        </is>
      </c>
      <c r="B3" s="4" t="inlineStr">
        <is>
          <t xml:space="preserve"> </t>
        </is>
      </c>
    </row>
    <row r="4">
      <c r="A4" s="4" t="inlineStr">
        <is>
          <t>Expense Components Leases Reflected Consolidated Statement of Operations</t>
        </is>
      </c>
      <c r="B4" s="4" t="inlineStr">
        <is>
          <t xml:space="preserve"> Consolidated Statement Three Months Ended Nine Months Ended of Operations October 30, 2022 October 31, 2021 October 30, 2022 October 31, 2021 (in thousands) Finance lease expenses Amortization of right-of-use assets Selling, general and administrative expenses $ 840 $ 840 $ 2,520 $ 2,518 Interest on lease liabilities Interest expense 452 479 1,377 1,460 Total finance lease expense $ 1,292 $ 1,319 $ 3,897 $ 3,978 Operating lease expense Selling, general and administrative expenses $ 5,045 $ 4,806 $ 14,151 $ 12,606 Amortization of build-to-suit leases capital contribution Selling, general and administrative expenses 321 321 963 970 Variable lease expense Selling, general and administrative expenses 2,634 2,141 7,079 6,367 Total lease expense $ 9,292 $ 8,587 $ 26,090 $ 23,921 </t>
        </is>
      </c>
    </row>
    <row r="5">
      <c r="A5" s="4" t="inlineStr">
        <is>
          <t>Other Information Related to Leases</t>
        </is>
      </c>
      <c r="B5" s="4" t="inlineStr">
        <is>
          <t xml:space="preserve"> Nine Months Ended October 30, 2022 October 31, 2021 (in thousands) Cash paid for amounts included in the measurement of lease liabilities: Financing cash flows from finance leases $ 2,015 $ 1,894 Operating cash flows from finance leases $ 1,377 $ 1,460 Operating cash flows from operating leases $ 13,577 $ 11,774 Right-of-use assets obtained in exchange for lease liabilities: Finance leases — — Operating leases 24,028 12,547 Weighted-average remaining lease term (in years): Finance leases 11 12 Operating leases 8 9 Weighted-average discount rate: Finance leases 4.4 % 4.4 % Operating leases 4.1 % 4.1 %</t>
        </is>
      </c>
    </row>
    <row r="6">
      <c r="A6" s="4" t="inlineStr">
        <is>
          <t>Future Minimum Lease Payments Under Non-Cancellable Leases</t>
        </is>
      </c>
      <c r="B6" s="4" t="inlineStr">
        <is>
          <t xml:space="preserve"> Fiscal year Finance Operating (in thousands) 2022 (remainder of fiscal year) $ 1,132 $ 4,899 2023 4,551 20,604 2024 4,736 20,070 2025 5,098 19,403 2026 3,993 18,546 Thereafter 33,224 78,180 Total future minimum lease payments $ 52,734 $ 161,702 Less – Discount ( 11,781 ) ( 25,699 ) Lease liability $ 40,953 $ 136,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greement (Tables)</t>
        </is>
      </c>
      <c r="B1" s="2" t="inlineStr">
        <is>
          <t>9 Months Ended</t>
        </is>
      </c>
    </row>
    <row r="2">
      <c r="B2" s="2" t="inlineStr">
        <is>
          <t>Oct. 30, 2022</t>
        </is>
      </c>
    </row>
    <row r="3">
      <c r="A3" s="3" t="inlineStr">
        <is>
          <t>Debt and Credit Agreement [Abstract]</t>
        </is>
      </c>
      <c r="B3" s="4" t="inlineStr">
        <is>
          <t xml:space="preserve"> </t>
        </is>
      </c>
    </row>
    <row r="4">
      <c r="A4" s="4" t="inlineStr">
        <is>
          <t>Schedule of Debt</t>
        </is>
      </c>
      <c r="B4" s="4" t="inlineStr">
        <is>
          <t xml:space="preserve"> October 30, 2022 January 30, 2022 (in thousands) TRI Senior Secured Note $ 23,348 $ 23,801 TRI Note 3,500 3,500 $ 26,848 $ 27,301 Less: current maturities 749 693 TRI long-term debt $ 26,099 $ 26,608 Duluth Line of credit $ 10,000 $ — $ 10,000 $ — Less: current maturities 10,000 — Duluth long-term deb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Oct.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October 30, 2022 January 30, 2022 (in thousands) Salaries and benefits $ 5,958 $ 11,773 Deferred revenue 7,495 10,791 Freight 4,992 8,942 Product returns 5,156 5,439 Unpaid purchases of property &amp; equipment 1,462 794 Accrued advertising 7,920 600 Other 1,812 9,165 Total accrued expenses and other current liabilities $ 34,795 $ 47,5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Oct. 30, 2022</t>
        </is>
      </c>
    </row>
    <row r="3">
      <c r="A3" s="3" t="inlineStr">
        <is>
          <t>Fair Value [Abstract]</t>
        </is>
      </c>
      <c r="B3" s="4" t="inlineStr">
        <is>
          <t xml:space="preserve"> </t>
        </is>
      </c>
    </row>
    <row r="4">
      <c r="A4" s="4" t="inlineStr">
        <is>
          <t>Amortized Cost, Fair Value, and Corresponding Amount of Gross Unrealized Gains and Losses Recognized in AOCI of Available-for-Sale Security</t>
        </is>
      </c>
      <c r="B4" s="4" t="inlineStr">
        <is>
          <t xml:space="preserve"> October 30, 2022 Cost or Gross Gross Amortized Unrealized Unrealized Estimated Cost Gains Losses Fair Value (in thousands) Level 3 security: Corporate trust $ 5,780 $ — $ 495 $ 5,285 January 30, 2022 Cost or Gross Gross Amortized Unrealized Unrealized Estimated Cost Gains Losses Fair Value (in thousands) Level 3 security: Corporate trust $ 5,900 $ 654 $ — $ 6,554</t>
        </is>
      </c>
    </row>
    <row r="5">
      <c r="A5" s="4" t="inlineStr">
        <is>
          <t>Future Principal Receipts Related to Available-For-Sale Security by Contractual Maturity</t>
        </is>
      </c>
      <c r="B5" s="4" t="inlineStr">
        <is>
          <t xml:space="preserve"> Amortized Estimated Cost Fair Value (in thousands) Within one year $ 177 $ 146 After one year through five years 1,181 1,026 After five years through ten years 1,800 1,645 After ten years 2,622 2,468 Total $ 5,780 $ 5,285</t>
        </is>
      </c>
    </row>
    <row r="6">
      <c r="A6" s="4" t="inlineStr">
        <is>
          <t>Carrying Values and Fair Values of Other Financial Instruments in Consolidated Balance Sheets</t>
        </is>
      </c>
      <c r="B6" s="4" t="inlineStr">
        <is>
          <t xml:space="preserve"> October 30, 2022 January 30, 2022 Carrying Amount Fair Value Carrying Amount Fair Value (in thousands) TRI Long-term debt, including short-term portion $ 26,848 $ 24,885 $ 27,301 $ 27,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y (Tables)</t>
        </is>
      </c>
      <c r="B1" s="2" t="inlineStr">
        <is>
          <t>9 Months Ended</t>
        </is>
      </c>
    </row>
    <row r="2">
      <c r="B2" s="2" t="inlineStr">
        <is>
          <t>Oct. 30, 2022</t>
        </is>
      </c>
    </row>
    <row r="3">
      <c r="A3" s="3" t="inlineStr">
        <is>
          <t>Variable Interest Entity [Abstract]</t>
        </is>
      </c>
      <c r="B3" s="4" t="inlineStr">
        <is>
          <t xml:space="preserve"> </t>
        </is>
      </c>
    </row>
    <row r="4">
      <c r="A4" s="4" t="inlineStr">
        <is>
          <t>Schedule Assets and Liabilities of Variable Interest Entity</t>
        </is>
      </c>
      <c r="B4" s="4" t="inlineStr">
        <is>
          <t xml:space="preserve"> October 30, 2022 January 30, 2022 (in thousands) Cash $ 33 $ 21 Property and equipment, net 23,715 24,180 Total assets $ 23,748 $ 24,201 Other current liabilities $ 134 $ 52 Current maturities of long-term debt 749 693 TRI Long-term debt 26,099 26,608 Noncontrolling interest in VIE ( 3,234 ) ( 3,152 ) Total liabilities and shareholders' equity $ 23,748 $ 24,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0, 2022</t>
        </is>
      </c>
    </row>
    <row r="3">
      <c r="A3" s="3" t="inlineStr">
        <is>
          <t>Earnings Per Share [Abstract]</t>
        </is>
      </c>
      <c r="B3" s="4" t="inlineStr">
        <is>
          <t xml:space="preserve"> </t>
        </is>
      </c>
    </row>
    <row r="4">
      <c r="A4" s="4" t="inlineStr">
        <is>
          <t>Reconciliation of Numerator and Denominator of Basic and Diluted (Loss) Earnings Per Share</t>
        </is>
      </c>
      <c r="B4" s="4" t="inlineStr">
        <is>
          <t xml:space="preserve"> Three Months Ended Nine Months Ended October 30, 2022 October 31, 2021 October 30, 2022 October 31, 2021 (in thousands, except per share data) Numerator - net income attributable to controlling interest $ ( 6,217 ) $ 2,806 $ ( 5,143 ) $ 12,343 Denominator - weighted average shares (Class A and Class B) Basic 32,792 32,649 32,759 32,605 Dilutive shares — 112 — 220 Diluted 32,792 32,761 32,759 32,825 Earnings per share (Class A and Class B) Basic $ ( 0.19 ) $ 0.09 $ ( 0.16 ) $ 0.38 Diluted $ ( 0.19 ) $ 0.09 $ ( 0.16 ) $ 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Oct. 30, 2022</t>
        </is>
      </c>
    </row>
    <row r="3">
      <c r="A3" s="3" t="inlineStr">
        <is>
          <t>Stock-Based Compensation [Abstract]</t>
        </is>
      </c>
      <c r="B3" s="4" t="inlineStr">
        <is>
          <t xml:space="preserve"> </t>
        </is>
      </c>
    </row>
    <row r="4">
      <c r="A4" s="4" t="inlineStr">
        <is>
          <t>Summary of Activity in Unvested Restricted Stock</t>
        </is>
      </c>
      <c r="B4" s="4" t="inlineStr">
        <is>
          <t xml:space="preserve"> Weighted average fair value Shares per share Outstanding at January 30, 2022 405,334 $ 13.54 Granted 379,990 12.16 Vested ( 124,551 ) 13.43 Forfeited ( 45,036 ) 12.29 Outstanding at October 30, 2022 615,737 $ 1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Oct. 30, 2022</t>
        </is>
      </c>
    </row>
    <row r="3">
      <c r="A3" s="3" t="inlineStr">
        <is>
          <t>Property and Equipment [Abstract]</t>
        </is>
      </c>
      <c r="B3" s="4" t="inlineStr">
        <is>
          <t xml:space="preserve"> </t>
        </is>
      </c>
    </row>
    <row r="4">
      <c r="A4" s="4" t="inlineStr">
        <is>
          <t>Schedule of Property and Equipment</t>
        </is>
      </c>
      <c r="B4" s="4" t="inlineStr">
        <is>
          <t xml:space="preserve"> October 30, 2022 January 30, 2022 (in thousands) Land and land improvements $ 4,486 $ 4,486 Leasehold improvements 48,318 48,093 Buildings 36,176 35,359 Vehicles 161 161 Warehouse equipment 24,157 17,735 Office equipment and furniture 53,989 53,607 Computer equipment 9,292 8,325 Software 36,568 34,207 213,147 201,973 Accumulated depreciation and amortization ( 114,462 ) ( 97,473 ) 98,685 104,500 Construction in progress 14,115 5,578 Property and equipment, net $ 112,800 $ 110,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30, 2022</t>
        </is>
      </c>
      <c r="C1" s="2" t="inlineStr">
        <is>
          <t>Jan. 30, 2022</t>
        </is>
      </c>
      <c r="D1" s="2" t="inlineStr">
        <is>
          <t>Oct. 31, 2021</t>
        </is>
      </c>
    </row>
    <row r="2">
      <c r="A2" s="4" t="inlineStr">
        <is>
          <t>Inventory reserves</t>
        </is>
      </c>
      <c r="B2" s="6" t="n">
        <v>1479</v>
      </c>
      <c r="C2" s="6" t="n">
        <v>2372</v>
      </c>
      <c r="D2" s="6" t="n">
        <v>1439</v>
      </c>
    </row>
    <row r="3">
      <c r="A3" s="4" t="inlineStr">
        <is>
          <t>Preferred stock, no par value</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5" t="n">
        <v>1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Treasury stock, shares</t>
        </is>
      </c>
      <c r="B7" s="5" t="n">
        <v>112000</v>
      </c>
      <c r="C7" s="5" t="n">
        <v>79000</v>
      </c>
      <c r="D7" s="5" t="n">
        <v>79000</v>
      </c>
    </row>
    <row r="8">
      <c r="A8" s="4" t="inlineStr">
        <is>
          <t>Class A common stock [Member]</t>
        </is>
      </c>
      <c r="B8" s="4" t="inlineStr">
        <is>
          <t xml:space="preserve"> </t>
        </is>
      </c>
      <c r="C8" s="4" t="inlineStr">
        <is>
          <t xml:space="preserve"> </t>
        </is>
      </c>
      <c r="D8" s="4" t="inlineStr">
        <is>
          <t xml:space="preserve"> </t>
        </is>
      </c>
    </row>
    <row r="9">
      <c r="A9" s="4" t="inlineStr">
        <is>
          <t>Common stock, no par value</t>
        </is>
      </c>
      <c r="B9" s="4" t="inlineStr">
        <is>
          <t xml:space="preserve"> </t>
        </is>
      </c>
      <c r="C9" s="4" t="inlineStr">
        <is>
          <t xml:space="preserve"> </t>
        </is>
      </c>
      <c r="D9" s="4" t="inlineStr">
        <is>
          <t xml:space="preserve"> </t>
        </is>
      </c>
    </row>
    <row r="10">
      <c r="A10" s="4" t="inlineStr">
        <is>
          <t>Common stock, shares authorized</t>
        </is>
      </c>
      <c r="B10" s="5" t="n">
        <v>10000000</v>
      </c>
      <c r="C10" s="5" t="n">
        <v>10000000</v>
      </c>
      <c r="D10" s="5" t="n">
        <v>10000000</v>
      </c>
    </row>
    <row r="11">
      <c r="A11" s="4" t="inlineStr">
        <is>
          <t>Common stock, shares issued</t>
        </is>
      </c>
      <c r="B11" s="5" t="n">
        <v>3364000</v>
      </c>
      <c r="C11" s="5" t="n">
        <v>3364000</v>
      </c>
      <c r="D11" s="5" t="n">
        <v>3364000</v>
      </c>
    </row>
    <row r="12">
      <c r="A12" s="4" t="inlineStr">
        <is>
          <t>Common stock, shares outstanding</t>
        </is>
      </c>
      <c r="B12" s="5" t="n">
        <v>3364000</v>
      </c>
      <c r="C12" s="5" t="n">
        <v>3364000</v>
      </c>
      <c r="D12" s="5" t="n">
        <v>3364000</v>
      </c>
    </row>
    <row r="13">
      <c r="A13" s="4" t="inlineStr">
        <is>
          <t>Class B common stock [Member]</t>
        </is>
      </c>
      <c r="B13" s="4" t="inlineStr">
        <is>
          <t xml:space="preserve"> </t>
        </is>
      </c>
      <c r="C13" s="4" t="inlineStr">
        <is>
          <t xml:space="preserve"> </t>
        </is>
      </c>
      <c r="D13" s="4" t="inlineStr">
        <is>
          <t xml:space="preserve"> </t>
        </is>
      </c>
    </row>
    <row r="14">
      <c r="A14" s="4" t="inlineStr">
        <is>
          <t>Common stock, no par value</t>
        </is>
      </c>
      <c r="B14" s="4" t="inlineStr">
        <is>
          <t xml:space="preserve"> </t>
        </is>
      </c>
      <c r="C14" s="4" t="inlineStr">
        <is>
          <t xml:space="preserve"> </t>
        </is>
      </c>
      <c r="D14" s="4" t="inlineStr">
        <is>
          <t xml:space="preserve"> </t>
        </is>
      </c>
    </row>
    <row r="15">
      <c r="A15" s="4" t="inlineStr">
        <is>
          <t>Common stock, shares authorized</t>
        </is>
      </c>
      <c r="B15" s="5" t="n">
        <v>200000000</v>
      </c>
      <c r="C15" s="5" t="n">
        <v>200000000</v>
      </c>
      <c r="D15" s="5" t="n">
        <v>200000000</v>
      </c>
    </row>
    <row r="16">
      <c r="A16" s="4" t="inlineStr">
        <is>
          <t>Common stock, shares issued</t>
        </is>
      </c>
      <c r="B16" s="5" t="n">
        <v>30167000</v>
      </c>
      <c r="C16" s="5" t="n">
        <v>29786000</v>
      </c>
      <c r="D16" s="5" t="n">
        <v>29782000</v>
      </c>
    </row>
    <row r="17">
      <c r="A17" s="4" t="inlineStr">
        <is>
          <t>Common stock, shares outstanding</t>
        </is>
      </c>
      <c r="B17" s="5" t="n">
        <v>30055000</v>
      </c>
      <c r="C17" s="5" t="n">
        <v>29707000</v>
      </c>
      <c r="D17" s="5" t="n">
        <v>297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Oct. 30, 2022</t>
        </is>
      </c>
    </row>
    <row r="3">
      <c r="A3" s="3" t="inlineStr">
        <is>
          <t>Revenue [Abstract]</t>
        </is>
      </c>
      <c r="B3" s="4" t="inlineStr">
        <is>
          <t xml:space="preserve"> </t>
        </is>
      </c>
    </row>
    <row r="4">
      <c r="A4" s="4" t="inlineStr">
        <is>
          <t>Sales Disaggregated Based Upon Sales Channel</t>
        </is>
      </c>
      <c r="B4" s="4" t="inlineStr">
        <is>
          <t xml:space="preserve"> Three Months Ended Nine Months Ended October 30, 2022 October 31, 2021 October 30, 2022 October 31, 2021 (in thousands) Direct-to-consumer $ 90,999 $ 85,200 $ 254,000 $ 258,830 Stores 56,127 60,077 157,541 168,993 $ 147,126 $ 145,277 $ 411,541 $ 427,823</t>
        </is>
      </c>
    </row>
    <row r="5">
      <c r="A5" s="4" t="inlineStr">
        <is>
          <t>Contract Assets and Liabilities on Consolidated Balance Sheets</t>
        </is>
      </c>
      <c r="B5" s="4" t="inlineStr">
        <is>
          <t xml:space="preserve"> October 30, 2022 January 30, 2022 (in thousands) Contract assets $ 2,292 $ 2,235 Contract liabilities $ 7,495 $ 10,791</t>
        </is>
      </c>
    </row>
    <row r="6">
      <c r="A6" s="4" t="inlineStr">
        <is>
          <t>Reconciliation of Contract Liability Related to Gift Cards</t>
        </is>
      </c>
      <c r="B6" s="4" t="inlineStr">
        <is>
          <t xml:space="preserve"> October 30, 2022 October 31, 2021 (in thousands) Balance as of beginning of period $ 10,791 $ 9,788 Gift cards sold 5,731 6,097 Gift cards redeemed ( 8,720 ) ( 8,112 ) Gift card breakage ( 307 ) ( 373 ) Balance as of end of period $ 7,495 $ 7,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Basis of Presentation (Narrative) (Details)</t>
        </is>
      </c>
      <c r="B1" s="2" t="inlineStr">
        <is>
          <t>9 Months Ended</t>
        </is>
      </c>
    </row>
    <row r="2">
      <c r="B2" s="2" t="inlineStr">
        <is>
          <t>Oct. 30, 2022 segment item</t>
        </is>
      </c>
    </row>
    <row r="3">
      <c r="A3" s="4" t="inlineStr">
        <is>
          <t>Number of reportable segments | segment</t>
        </is>
      </c>
      <c r="B3" s="5" t="n">
        <v>1</v>
      </c>
    </row>
    <row r="4">
      <c r="A4" s="4" t="inlineStr">
        <is>
          <t>Number of classes of authorized common stock</t>
        </is>
      </c>
      <c r="B4" s="5" t="n">
        <v>2</v>
      </c>
    </row>
    <row r="5">
      <c r="A5" s="4" t="inlineStr">
        <is>
          <t>Common stock voting and conversion rights</t>
        </is>
      </c>
      <c r="B5" s="4" t="inlineStr">
        <is>
          <t>Each share of Class A common stock is entitled to ten votes per share and is convertible at any time into one share of Class B common stock. Each share of Class B common stock is entitled to one vote per share.</t>
        </is>
      </c>
    </row>
    <row r="6">
      <c r="A6" s="4" t="inlineStr">
        <is>
          <t>Class A common stock [Member]</t>
        </is>
      </c>
      <c r="B6" s="4" t="inlineStr">
        <is>
          <t xml:space="preserve"> </t>
        </is>
      </c>
    </row>
    <row r="7">
      <c r="A7" s="4" t="inlineStr">
        <is>
          <t>Number of votes per share</t>
        </is>
      </c>
      <c r="B7" s="5" t="n">
        <v>10</v>
      </c>
    </row>
    <row r="8">
      <c r="A8" s="4" t="inlineStr">
        <is>
          <t>Class B common stock [Member]</t>
        </is>
      </c>
      <c r="B8" s="4" t="inlineStr">
        <is>
          <t xml:space="preserve"> </t>
        </is>
      </c>
    </row>
    <row r="9">
      <c r="A9" s="4" t="inlineStr">
        <is>
          <t>Number of votes per share</t>
        </is>
      </c>
      <c r="B9"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Schedule of Prepaid Expenses and Other Assets) (Details) - USD ($) $ in Thousands</t>
        </is>
      </c>
      <c r="B1" s="2" t="inlineStr">
        <is>
          <t>Oct. 30, 2022</t>
        </is>
      </c>
      <c r="C1" s="2" t="inlineStr">
        <is>
          <t>Jan. 30, 2022</t>
        </is>
      </c>
      <c r="D1" s="2" t="inlineStr">
        <is>
          <t>Oct. 31, 2021</t>
        </is>
      </c>
    </row>
    <row r="2">
      <c r="A2" s="3" t="inlineStr">
        <is>
          <t>Prepaid Expenses and Other Assets [Abstract]</t>
        </is>
      </c>
      <c r="B2" s="4" t="inlineStr">
        <is>
          <t xml:space="preserve"> </t>
        </is>
      </c>
      <c r="C2" s="4" t="inlineStr">
        <is>
          <t xml:space="preserve"> </t>
        </is>
      </c>
      <c r="D2" s="4" t="inlineStr">
        <is>
          <t xml:space="preserve"> </t>
        </is>
      </c>
    </row>
    <row r="3">
      <c r="A3" s="4" t="inlineStr">
        <is>
          <t>Pending returns inventory, net</t>
        </is>
      </c>
      <c r="B3" s="6" t="n">
        <v>2292</v>
      </c>
      <c r="C3" s="6" t="n">
        <v>2235</v>
      </c>
      <c r="D3" s="4" t="inlineStr">
        <is>
          <t xml:space="preserve"> </t>
        </is>
      </c>
    </row>
    <row r="4">
      <c r="A4" s="4" t="inlineStr">
        <is>
          <t>Current software hosting implementation costs, net</t>
        </is>
      </c>
      <c r="B4" s="5" t="n">
        <v>1872</v>
      </c>
      <c r="C4" s="5" t="n">
        <v>1475</v>
      </c>
      <c r="D4" s="4" t="inlineStr">
        <is>
          <t xml:space="preserve"> </t>
        </is>
      </c>
    </row>
    <row r="5">
      <c r="A5" s="4" t="inlineStr">
        <is>
          <t>Other prepaid expenses</t>
        </is>
      </c>
      <c r="B5" s="5" t="n">
        <v>13800</v>
      </c>
      <c r="C5" s="5" t="n">
        <v>13623</v>
      </c>
      <c r="D5" s="4" t="inlineStr">
        <is>
          <t xml:space="preserve"> </t>
        </is>
      </c>
    </row>
    <row r="6">
      <c r="A6" s="4" t="inlineStr">
        <is>
          <t>Prepaid expenses &amp; other current assets</t>
        </is>
      </c>
      <c r="B6" s="5" t="n">
        <v>17964</v>
      </c>
      <c r="C6" s="5" t="n">
        <v>17333</v>
      </c>
      <c r="D6" s="6" t="n">
        <v>14787</v>
      </c>
    </row>
    <row r="7">
      <c r="A7" s="4" t="inlineStr">
        <is>
          <t>Goodwill</t>
        </is>
      </c>
      <c r="B7" s="5" t="n">
        <v>402</v>
      </c>
      <c r="C7" s="5" t="n">
        <v>402</v>
      </c>
      <c r="D7" s="4" t="inlineStr">
        <is>
          <t xml:space="preserve"> </t>
        </is>
      </c>
    </row>
    <row r="8">
      <c r="A8" s="4" t="inlineStr">
        <is>
          <t>Intangible assets, net</t>
        </is>
      </c>
      <c r="B8" s="5" t="n">
        <v>455</v>
      </c>
      <c r="C8" s="5" t="n">
        <v>246</v>
      </c>
      <c r="D8" s="4" t="inlineStr">
        <is>
          <t xml:space="preserve"> </t>
        </is>
      </c>
    </row>
    <row r="9">
      <c r="A9" s="4" t="inlineStr">
        <is>
          <t>Non-current software hosting implementation costs</t>
        </is>
      </c>
      <c r="B9" s="5" t="n">
        <v>3744</v>
      </c>
      <c r="C9" s="5" t="n">
        <v>2949</v>
      </c>
      <c r="D9" s="4" t="inlineStr">
        <is>
          <t xml:space="preserve"> </t>
        </is>
      </c>
    </row>
    <row r="10">
      <c r="A10" s="4" t="inlineStr">
        <is>
          <t>Other assets, net</t>
        </is>
      </c>
      <c r="B10" s="5" t="n">
        <v>1845</v>
      </c>
      <c r="C10" s="5" t="n">
        <v>1756</v>
      </c>
      <c r="D10" s="4" t="inlineStr">
        <is>
          <t xml:space="preserve"> </t>
        </is>
      </c>
    </row>
    <row r="11">
      <c r="A11" s="4" t="inlineStr">
        <is>
          <t>Other assets, net</t>
        </is>
      </c>
      <c r="B11" s="6" t="n">
        <v>6446</v>
      </c>
      <c r="C11" s="6" t="n">
        <v>5353</v>
      </c>
      <c r="D11" s="6" t="n">
        <v>53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s (Narrative) (Details) - USD ($)</t>
        </is>
      </c>
      <c r="B1" s="2" t="inlineStr">
        <is>
          <t>Oct. 30, 2022</t>
        </is>
      </c>
      <c r="C1" s="2" t="inlineStr">
        <is>
          <t>Jan. 30, 2022</t>
        </is>
      </c>
      <c r="D1" s="2" t="inlineStr">
        <is>
          <t>Oct. 31, 2021</t>
        </is>
      </c>
    </row>
    <row r="2">
      <c r="A2" s="4" t="inlineStr">
        <is>
          <t>Operating lease right-of-use assets</t>
        </is>
      </c>
      <c r="B2" s="6" t="n">
        <v>135164000</v>
      </c>
      <c r="C2" s="6" t="n">
        <v>120911000</v>
      </c>
      <c r="D2" s="6" t="n">
        <v>124164000</v>
      </c>
    </row>
    <row r="3">
      <c r="A3" s="4" t="inlineStr">
        <is>
          <t>Operating lease liability</t>
        </is>
      </c>
      <c r="B3" s="5" t="n">
        <v>136003000</v>
      </c>
      <c r="C3" s="4" t="inlineStr">
        <is>
          <t xml:space="preserve"> </t>
        </is>
      </c>
      <c r="D3" s="4" t="inlineStr">
        <is>
          <t xml:space="preserve"> </t>
        </is>
      </c>
    </row>
    <row r="4">
      <c r="A4" s="4" t="inlineStr">
        <is>
          <t>Accounting Standards Update 2016-02 (Topic 842) [Member]</t>
        </is>
      </c>
      <c r="B4" s="4" t="inlineStr">
        <is>
          <t xml:space="preserve"> </t>
        </is>
      </c>
      <c r="C4" s="4" t="inlineStr">
        <is>
          <t xml:space="preserve"> </t>
        </is>
      </c>
      <c r="D4" s="4" t="inlineStr">
        <is>
          <t xml:space="preserve"> </t>
        </is>
      </c>
    </row>
    <row r="5">
      <c r="A5" s="4" t="inlineStr">
        <is>
          <t>Operating lease right-of-use assets</t>
        </is>
      </c>
      <c r="B5" s="5" t="n">
        <v>0</v>
      </c>
      <c r="C5" s="4" t="inlineStr">
        <is>
          <t xml:space="preserve"> </t>
        </is>
      </c>
      <c r="D5" s="4" t="inlineStr">
        <is>
          <t xml:space="preserve"> </t>
        </is>
      </c>
    </row>
    <row r="6">
      <c r="A6" s="4" t="inlineStr">
        <is>
          <t>Operating lease liability</t>
        </is>
      </c>
      <c r="B6" s="6" t="n">
        <v>0</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Store leases initial lease term</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Store leases initial lease term</t>
        </is>
      </c>
      <c r="B10" s="4" t="inlineStr">
        <is>
          <t>15 years</t>
        </is>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Expense Components Leases Reflected Consolidated Statement of Operations)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Amortization of right-of-use assets</t>
        </is>
      </c>
      <c r="B4" s="6" t="n">
        <v>840</v>
      </c>
      <c r="C4" s="6" t="n">
        <v>840</v>
      </c>
      <c r="D4" s="6" t="n">
        <v>2520</v>
      </c>
      <c r="E4" s="6" t="n">
        <v>2518</v>
      </c>
    </row>
    <row r="5">
      <c r="A5" s="4" t="inlineStr">
        <is>
          <t>Finance lease: Interest on lease liabilities</t>
        </is>
      </c>
      <c r="B5" s="5" t="n">
        <v>452</v>
      </c>
      <c r="C5" s="5" t="n">
        <v>479</v>
      </c>
      <c r="D5" s="5" t="n">
        <v>1377</v>
      </c>
      <c r="E5" s="5" t="n">
        <v>1460</v>
      </c>
    </row>
    <row r="6">
      <c r="A6" s="4" t="inlineStr">
        <is>
          <t>Total finance lease expense</t>
        </is>
      </c>
      <c r="B6" s="5" t="n">
        <v>1292</v>
      </c>
      <c r="C6" s="5" t="n">
        <v>1319</v>
      </c>
      <c r="D6" s="5" t="n">
        <v>3897</v>
      </c>
      <c r="E6" s="5" t="n">
        <v>3978</v>
      </c>
    </row>
    <row r="7">
      <c r="A7" s="4" t="inlineStr">
        <is>
          <t>Operating lease expense</t>
        </is>
      </c>
      <c r="B7" s="5" t="n">
        <v>5045</v>
      </c>
      <c r="C7" s="5" t="n">
        <v>4806</v>
      </c>
      <c r="D7" s="5" t="n">
        <v>14151</v>
      </c>
      <c r="E7" s="5" t="n">
        <v>12606</v>
      </c>
    </row>
    <row r="8">
      <c r="A8" s="4" t="inlineStr">
        <is>
          <t>Amortization of build-to-suit leases capital contribution</t>
        </is>
      </c>
      <c r="B8" s="5" t="n">
        <v>321</v>
      </c>
      <c r="C8" s="5" t="n">
        <v>321</v>
      </c>
      <c r="D8" s="5" t="n">
        <v>963</v>
      </c>
      <c r="E8" s="5" t="n">
        <v>970</v>
      </c>
    </row>
    <row r="9">
      <c r="A9" s="4" t="inlineStr">
        <is>
          <t>Variable lease expense</t>
        </is>
      </c>
      <c r="B9" s="5" t="n">
        <v>2634</v>
      </c>
      <c r="C9" s="5" t="n">
        <v>2141</v>
      </c>
      <c r="D9" s="5" t="n">
        <v>7079</v>
      </c>
      <c r="E9" s="5" t="n">
        <v>6367</v>
      </c>
    </row>
    <row r="10">
      <c r="A10" s="4" t="inlineStr">
        <is>
          <t>Total lease expense</t>
        </is>
      </c>
      <c r="B10" s="6" t="n">
        <v>9292</v>
      </c>
      <c r="C10" s="6" t="n">
        <v>8587</v>
      </c>
      <c r="D10" s="6" t="n">
        <v>26090</v>
      </c>
      <c r="E10" s="6" t="n">
        <v>239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Information Related To Leases) (Details) - USD ($) $ in Thousands</t>
        </is>
      </c>
      <c r="B1" s="2" t="inlineStr">
        <is>
          <t>9 Months Ended</t>
        </is>
      </c>
    </row>
    <row r="2">
      <c r="B2" s="2" t="inlineStr">
        <is>
          <t>Oct. 30, 2022</t>
        </is>
      </c>
      <c r="C2" s="2" t="inlineStr">
        <is>
          <t>Oct. 31, 2021</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2015</v>
      </c>
      <c r="C4" s="6" t="n">
        <v>1894</v>
      </c>
    </row>
    <row r="5">
      <c r="A5" s="4" t="inlineStr">
        <is>
          <t>Operating cash flows from finance leases</t>
        </is>
      </c>
      <c r="B5" s="5" t="n">
        <v>1377</v>
      </c>
      <c r="C5" s="5" t="n">
        <v>1460</v>
      </c>
    </row>
    <row r="6">
      <c r="A6" s="4" t="inlineStr">
        <is>
          <t>Operating cash flows from operating leases</t>
        </is>
      </c>
      <c r="B6" s="5" t="n">
        <v>13577</v>
      </c>
      <c r="C6" s="5" t="n">
        <v>11774</v>
      </c>
    </row>
    <row r="7">
      <c r="A7" s="3" t="inlineStr">
        <is>
          <t>Right-of-use assets obtained in exchange for lease liabilities:</t>
        </is>
      </c>
      <c r="B7" s="4" t="inlineStr">
        <is>
          <t xml:space="preserve"> </t>
        </is>
      </c>
      <c r="C7" s="4" t="inlineStr">
        <is>
          <t xml:space="preserve"> </t>
        </is>
      </c>
    </row>
    <row r="8">
      <c r="A8" s="4" t="inlineStr">
        <is>
          <t>Finance leases</t>
        </is>
      </c>
      <c r="B8" s="4" t="inlineStr">
        <is>
          <t xml:space="preserve"> </t>
        </is>
      </c>
      <c r="C8" s="4" t="inlineStr">
        <is>
          <t xml:space="preserve"> </t>
        </is>
      </c>
    </row>
    <row r="9">
      <c r="A9" s="4" t="inlineStr">
        <is>
          <t>Operating leases</t>
        </is>
      </c>
      <c r="B9" s="6" t="n">
        <v>24028</v>
      </c>
      <c r="C9" s="6" t="n">
        <v>12547</v>
      </c>
    </row>
    <row r="10">
      <c r="A10" s="3" t="inlineStr">
        <is>
          <t>Weighted-average remaining lease term (in years):</t>
        </is>
      </c>
      <c r="B10" s="4" t="inlineStr">
        <is>
          <t xml:space="preserve"> </t>
        </is>
      </c>
      <c r="C10" s="4" t="inlineStr">
        <is>
          <t xml:space="preserve"> </t>
        </is>
      </c>
    </row>
    <row r="11">
      <c r="A11" s="4" t="inlineStr">
        <is>
          <t>Finance leases</t>
        </is>
      </c>
      <c r="B11" s="4" t="inlineStr">
        <is>
          <t>11 years</t>
        </is>
      </c>
      <c r="C11" s="4" t="inlineStr">
        <is>
          <t>12 years</t>
        </is>
      </c>
    </row>
    <row r="12">
      <c r="A12" s="4" t="inlineStr">
        <is>
          <t>Operating leases</t>
        </is>
      </c>
      <c r="B12" s="4" t="inlineStr">
        <is>
          <t>8 years</t>
        </is>
      </c>
      <c r="C12" s="4" t="inlineStr">
        <is>
          <t>9 years</t>
        </is>
      </c>
    </row>
    <row r="13">
      <c r="A13" s="3" t="inlineStr">
        <is>
          <t>Weighted-average discount rate:</t>
        </is>
      </c>
      <c r="B13" s="4" t="inlineStr">
        <is>
          <t xml:space="preserve"> </t>
        </is>
      </c>
      <c r="C13" s="4" t="inlineStr">
        <is>
          <t xml:space="preserve"> </t>
        </is>
      </c>
    </row>
    <row r="14">
      <c r="A14" s="4" t="inlineStr">
        <is>
          <t>Finance leases</t>
        </is>
      </c>
      <c r="B14" s="8" t="n">
        <v>0.044</v>
      </c>
      <c r="C14" s="8" t="n">
        <v>0.044</v>
      </c>
    </row>
    <row r="15">
      <c r="A15" s="4" t="inlineStr">
        <is>
          <t>Operating leases</t>
        </is>
      </c>
      <c r="B15" s="8" t="n">
        <v>0.041</v>
      </c>
      <c r="C15" s="8" t="n">
        <v>0.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Payments Under Non-Cancellable Leases) (Details) $ in Thousands</t>
        </is>
      </c>
      <c r="B1" s="2" t="inlineStr">
        <is>
          <t>Oct. 30, 2022 USD ($)</t>
        </is>
      </c>
    </row>
    <row r="2">
      <c r="A2" s="3" t="inlineStr">
        <is>
          <t>Finance</t>
        </is>
      </c>
      <c r="B2" s="4" t="inlineStr">
        <is>
          <t xml:space="preserve"> </t>
        </is>
      </c>
    </row>
    <row r="3">
      <c r="A3" s="4" t="inlineStr">
        <is>
          <t>2022 (remainder of fiscal year)</t>
        </is>
      </c>
      <c r="B3" s="6" t="n">
        <v>1132</v>
      </c>
    </row>
    <row r="4">
      <c r="A4" s="4" t="inlineStr">
        <is>
          <t>2023</t>
        </is>
      </c>
      <c r="B4" s="5" t="n">
        <v>4551</v>
      </c>
    </row>
    <row r="5">
      <c r="A5" s="4" t="inlineStr">
        <is>
          <t>2024</t>
        </is>
      </c>
      <c r="B5" s="5" t="n">
        <v>4736</v>
      </c>
    </row>
    <row r="6">
      <c r="A6" s="4" t="inlineStr">
        <is>
          <t>2025</t>
        </is>
      </c>
      <c r="B6" s="5" t="n">
        <v>5098</v>
      </c>
    </row>
    <row r="7">
      <c r="A7" s="4" t="inlineStr">
        <is>
          <t>2026</t>
        </is>
      </c>
      <c r="B7" s="5" t="n">
        <v>3993</v>
      </c>
    </row>
    <row r="8">
      <c r="A8" s="4" t="inlineStr">
        <is>
          <t>Thereafter</t>
        </is>
      </c>
      <c r="B8" s="5" t="n">
        <v>33224</v>
      </c>
    </row>
    <row r="9">
      <c r="A9" s="4" t="inlineStr">
        <is>
          <t>Total future minimum lease payments</t>
        </is>
      </c>
      <c r="B9" s="5" t="n">
        <v>52734</v>
      </c>
    </row>
    <row r="10">
      <c r="A10" s="4" t="inlineStr">
        <is>
          <t>Less – Discount</t>
        </is>
      </c>
      <c r="B10" s="5" t="n">
        <v>-11781</v>
      </c>
    </row>
    <row r="11">
      <c r="A11" s="4" t="inlineStr">
        <is>
          <t>Lease liability</t>
        </is>
      </c>
      <c r="B11" s="5" t="n">
        <v>40953</v>
      </c>
    </row>
    <row r="12">
      <c r="A12" s="3" t="inlineStr">
        <is>
          <t>Operating</t>
        </is>
      </c>
      <c r="B12" s="4" t="inlineStr">
        <is>
          <t xml:space="preserve"> </t>
        </is>
      </c>
    </row>
    <row r="13">
      <c r="A13" s="4" t="inlineStr">
        <is>
          <t>2022 (remainder of fiscal year)</t>
        </is>
      </c>
      <c r="B13" s="5" t="n">
        <v>4899</v>
      </c>
    </row>
    <row r="14">
      <c r="A14" s="4" t="inlineStr">
        <is>
          <t>2023</t>
        </is>
      </c>
      <c r="B14" s="5" t="n">
        <v>20604</v>
      </c>
    </row>
    <row r="15">
      <c r="A15" s="4" t="inlineStr">
        <is>
          <t>2024</t>
        </is>
      </c>
      <c r="B15" s="5" t="n">
        <v>20070</v>
      </c>
    </row>
    <row r="16">
      <c r="A16" s="4" t="inlineStr">
        <is>
          <t>2025</t>
        </is>
      </c>
      <c r="B16" s="5" t="n">
        <v>19403</v>
      </c>
    </row>
    <row r="17">
      <c r="A17" s="4" t="inlineStr">
        <is>
          <t>2026</t>
        </is>
      </c>
      <c r="B17" s="5" t="n">
        <v>18546</v>
      </c>
    </row>
    <row r="18">
      <c r="A18" s="4" t="inlineStr">
        <is>
          <t>Thereafter</t>
        </is>
      </c>
      <c r="B18" s="5" t="n">
        <v>78180</v>
      </c>
    </row>
    <row r="19">
      <c r="A19" s="4" t="inlineStr">
        <is>
          <t>Total future minimum lease payments</t>
        </is>
      </c>
      <c r="B19" s="5" t="n">
        <v>161702</v>
      </c>
    </row>
    <row r="20">
      <c r="A20" s="4" t="inlineStr">
        <is>
          <t>Less – Discount</t>
        </is>
      </c>
      <c r="B20" s="5" t="n">
        <v>-25699</v>
      </c>
    </row>
    <row r="21">
      <c r="A21" s="4" t="inlineStr">
        <is>
          <t>Lease liability</t>
        </is>
      </c>
      <c r="B21" s="6" t="n">
        <v>136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Debt and Credit Agreement (Narrative) (Details) - USD ($) $ in Millions</t>
        </is>
      </c>
      <c r="D1" s="2" t="inlineStr">
        <is>
          <t>9 Months Ended</t>
        </is>
      </c>
    </row>
    <row r="2">
      <c r="B2" s="2" t="inlineStr">
        <is>
          <t>May 14, 2021</t>
        </is>
      </c>
      <c r="C2" s="2" t="inlineStr">
        <is>
          <t>Apr. 30, 2020</t>
        </is>
      </c>
      <c r="D2" s="2" t="inlineStr">
        <is>
          <t>Oct. 30, 2022</t>
        </is>
      </c>
      <c r="E2" s="2" t="inlineStr">
        <is>
          <t>Jul. 07, 2022</t>
        </is>
      </c>
      <c r="F2" s="2" t="inlineStr">
        <is>
          <t>May 17, 2018</t>
        </is>
      </c>
    </row>
    <row r="3">
      <c r="A3" s="4" t="inlineStr">
        <is>
          <t>Floor Rate [Member] | Duluth Delayed Draw Term Loan ("DDT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variable interest rate, basis spread</t>
        </is>
      </c>
      <c r="B5" s="4" t="inlineStr">
        <is>
          <t xml:space="preserve"> </t>
        </is>
      </c>
      <c r="C5" s="4" t="inlineStr">
        <is>
          <t xml:space="preserve"> </t>
        </is>
      </c>
      <c r="D5" s="9" t="n">
        <v>0.01</v>
      </c>
      <c r="E5" s="4" t="inlineStr">
        <is>
          <t xml:space="preserve"> </t>
        </is>
      </c>
      <c r="F5" s="4" t="inlineStr">
        <is>
          <t xml:space="preserve"> </t>
        </is>
      </c>
    </row>
    <row r="6">
      <c r="A6" s="4" t="inlineStr">
        <is>
          <t>Floor Rate [Member] | Incremental Delayed Draw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variable interest rate, basis spread</t>
        </is>
      </c>
      <c r="B8" s="4" t="inlineStr">
        <is>
          <t xml:space="preserve"> </t>
        </is>
      </c>
      <c r="C8" s="4" t="inlineStr">
        <is>
          <t xml:space="preserve"> </t>
        </is>
      </c>
      <c r="D8" s="9" t="n">
        <v>0.01</v>
      </c>
      <c r="E8" s="4" t="inlineStr">
        <is>
          <t xml:space="preserve"> </t>
        </is>
      </c>
      <c r="F8" s="4" t="inlineStr">
        <is>
          <t xml:space="preserve"> </t>
        </is>
      </c>
    </row>
    <row r="9">
      <c r="A9" s="4" t="inlineStr">
        <is>
          <t>TRI Senior Secured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original balance</t>
        </is>
      </c>
      <c r="B11" s="4" t="inlineStr">
        <is>
          <t xml:space="preserve"> </t>
        </is>
      </c>
      <c r="C11" s="4" t="inlineStr">
        <is>
          <t xml:space="preserve"> </t>
        </is>
      </c>
      <c r="D11" s="10" t="n">
        <v>26.7</v>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Oct. 15,  2038</t>
        </is>
      </c>
      <c r="E12" s="4" t="inlineStr">
        <is>
          <t xml:space="preserve"> </t>
        </is>
      </c>
      <c r="F12" s="4" t="inlineStr">
        <is>
          <t xml:space="preserve"> </t>
        </is>
      </c>
    </row>
    <row r="13">
      <c r="A13" s="4" t="inlineStr">
        <is>
          <t>Debt instrument stated percentage interest rate</t>
        </is>
      </c>
      <c r="B13" s="4" t="inlineStr">
        <is>
          <t xml:space="preserve"> </t>
        </is>
      </c>
      <c r="C13" s="4" t="inlineStr">
        <is>
          <t xml:space="preserve"> </t>
        </is>
      </c>
      <c r="D13" s="8" t="n">
        <v>0.0495</v>
      </c>
      <c r="E13" s="4" t="inlineStr">
        <is>
          <t xml:space="preserve"> </t>
        </is>
      </c>
      <c r="F13" s="4" t="inlineStr">
        <is>
          <t xml:space="preserve"> </t>
        </is>
      </c>
    </row>
    <row r="14">
      <c r="A14" s="4" t="inlineStr">
        <is>
          <t>TRI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original balance</t>
        </is>
      </c>
      <c r="B16" s="4" t="inlineStr">
        <is>
          <t xml:space="preserve"> </t>
        </is>
      </c>
      <c r="C16" s="4" t="inlineStr">
        <is>
          <t xml:space="preserve"> </t>
        </is>
      </c>
      <c r="D16" s="10" t="n">
        <v>3.5</v>
      </c>
      <c r="E16" s="4" t="inlineStr">
        <is>
          <t xml:space="preserve"> </t>
        </is>
      </c>
      <c r="F16" s="4" t="inlineStr">
        <is>
          <t xml:space="preserve"> </t>
        </is>
      </c>
    </row>
    <row r="17">
      <c r="A17" s="4" t="inlineStr">
        <is>
          <t>TRI note maturity date</t>
        </is>
      </c>
      <c r="B17" s="4" t="inlineStr">
        <is>
          <t xml:space="preserve"> </t>
        </is>
      </c>
      <c r="C17" s="4" t="inlineStr">
        <is>
          <t xml:space="preserve"> </t>
        </is>
      </c>
      <c r="D17" s="4" t="inlineStr">
        <is>
          <t>2038-11</t>
        </is>
      </c>
      <c r="E17" s="4" t="inlineStr">
        <is>
          <t xml:space="preserve"> </t>
        </is>
      </c>
      <c r="F17" s="4" t="inlineStr">
        <is>
          <t xml:space="preserve"> </t>
        </is>
      </c>
    </row>
    <row r="18">
      <c r="A18" s="4" t="inlineStr">
        <is>
          <t>Debt instrument stated percentage interest rate</t>
        </is>
      </c>
      <c r="B18" s="4" t="inlineStr">
        <is>
          <t xml:space="preserve"> </t>
        </is>
      </c>
      <c r="C18" s="4" t="inlineStr">
        <is>
          <t xml:space="preserve"> </t>
        </is>
      </c>
      <c r="D18" s="8" t="n">
        <v>0.0305</v>
      </c>
      <c r="E18" s="4" t="inlineStr">
        <is>
          <t xml:space="preserve"> </t>
        </is>
      </c>
      <c r="F18" s="4" t="inlineStr">
        <is>
          <t xml:space="preserve"> </t>
        </is>
      </c>
    </row>
    <row r="19">
      <c r="A19" s="4" t="inlineStr">
        <is>
          <t>Amended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10" t="n">
        <v>150.5</v>
      </c>
      <c r="D21" s="4" t="inlineStr">
        <is>
          <t xml:space="preserve"> </t>
        </is>
      </c>
      <c r="E21" s="4" t="inlineStr">
        <is>
          <t xml:space="preserve"> </t>
        </is>
      </c>
      <c r="F21" s="4" t="inlineStr">
        <is>
          <t xml:space="preserve"> </t>
        </is>
      </c>
    </row>
    <row r="22">
      <c r="A22" s="4" t="inlineStr">
        <is>
          <t>Amended Credit Agreement [Member] | Duluth Delayed Draw Term Loan ("DDT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maturity date</t>
        </is>
      </c>
      <c r="B24" s="4" t="inlineStr">
        <is>
          <t xml:space="preserve"> </t>
        </is>
      </c>
      <c r="C24" s="4" t="inlineStr">
        <is>
          <t>Apr. 29,  2021</t>
        </is>
      </c>
      <c r="D24" s="4" t="inlineStr">
        <is>
          <t xml:space="preserve"> </t>
        </is>
      </c>
      <c r="E24" s="4" t="inlineStr">
        <is>
          <t xml:space="preserve"> </t>
        </is>
      </c>
      <c r="F24" s="4" t="inlineStr">
        <is>
          <t xml:space="preserve"> </t>
        </is>
      </c>
    </row>
    <row r="25">
      <c r="A25" s="4" t="inlineStr">
        <is>
          <t>Amended Credit Agreement [Member] | Incremental Delayed Draw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10" t="n">
        <v>20.5</v>
      </c>
      <c r="D27" s="4" t="inlineStr">
        <is>
          <t xml:space="preserve"> </t>
        </is>
      </c>
      <c r="E27" s="4" t="inlineStr">
        <is>
          <t xml:space="preserve"> </t>
        </is>
      </c>
      <c r="F27" s="4" t="inlineStr">
        <is>
          <t xml:space="preserve"> </t>
        </is>
      </c>
    </row>
    <row r="28">
      <c r="A28" s="4" t="inlineStr">
        <is>
          <t>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6" t="n">
        <v>130</v>
      </c>
    </row>
    <row r="31">
      <c r="A31" s="4" t="inlineStr">
        <is>
          <t>Credit Agreement [Member] | Revolving Senior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5" t="n">
        <v>80</v>
      </c>
    </row>
    <row r="34">
      <c r="A34" s="4" t="inlineStr">
        <is>
          <t>Credit Agreement [Member] | Duluth Delayed Draw Term Loan ("DDT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6" t="n">
        <v>50</v>
      </c>
    </row>
    <row r="37">
      <c r="A37" s="4" t="inlineStr">
        <is>
          <t>New Credit Agreement [Member] | Revolving Senior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6" t="n">
        <v>150</v>
      </c>
      <c r="C39" s="4" t="inlineStr">
        <is>
          <t xml:space="preserve"> </t>
        </is>
      </c>
      <c r="D39" s="4" t="inlineStr">
        <is>
          <t xml:space="preserve"> </t>
        </is>
      </c>
      <c r="E39" s="6" t="n">
        <v>150</v>
      </c>
      <c r="F39" s="4" t="inlineStr">
        <is>
          <t xml:space="preserve"> </t>
        </is>
      </c>
    </row>
    <row r="40">
      <c r="A40" s="4" t="inlineStr">
        <is>
          <t>Line of credit maturity date</t>
        </is>
      </c>
      <c r="B40" s="4" t="inlineStr">
        <is>
          <t xml:space="preserve"> </t>
        </is>
      </c>
      <c r="C40" s="4" t="inlineStr">
        <is>
          <t xml:space="preserve"> </t>
        </is>
      </c>
      <c r="D40" s="4" t="inlineStr">
        <is>
          <t>May 14,  2026</t>
        </is>
      </c>
      <c r="E40" s="4" t="inlineStr">
        <is>
          <t xml:space="preserve"> </t>
        </is>
      </c>
      <c r="F40" s="4" t="inlineStr">
        <is>
          <t xml:space="preserve"> </t>
        </is>
      </c>
    </row>
    <row r="41">
      <c r="A41" s="4" t="inlineStr">
        <is>
          <t>New Credit Agreement [Member] | Standby Letter of Credi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5" t="n">
        <v>5</v>
      </c>
      <c r="C43" s="4" t="inlineStr">
        <is>
          <t xml:space="preserve"> </t>
        </is>
      </c>
      <c r="D43" s="4" t="inlineStr">
        <is>
          <t xml:space="preserve"> </t>
        </is>
      </c>
      <c r="E43" s="4" t="inlineStr">
        <is>
          <t xml:space="preserve"> </t>
        </is>
      </c>
      <c r="F43" s="4" t="inlineStr">
        <is>
          <t xml:space="preserve"> </t>
        </is>
      </c>
    </row>
    <row r="44">
      <c r="A44" s="4" t="inlineStr">
        <is>
          <t>New Credit Agreement [Member] | Swing Line Lo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6" t="n">
        <v>10</v>
      </c>
      <c r="C46" s="4" t="inlineStr">
        <is>
          <t xml:space="preserve"> </t>
        </is>
      </c>
      <c r="D46" s="4" t="inlineStr">
        <is>
          <t xml:space="preserve"> </t>
        </is>
      </c>
      <c r="E46" s="4" t="inlineStr">
        <is>
          <t xml:space="preserve"> </t>
        </is>
      </c>
      <c r="F46" s="4" t="inlineStr">
        <is>
          <t xml:space="preserve"> </t>
        </is>
      </c>
    </row>
    <row r="47">
      <c r="A47" s="4" t="inlineStr">
        <is>
          <t>First Amendment [Member] | Revolving Senior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maximum borrowing capacity</t>
        </is>
      </c>
      <c r="B49" s="4" t="inlineStr">
        <is>
          <t xml:space="preserve"> </t>
        </is>
      </c>
      <c r="C49" s="4" t="inlineStr">
        <is>
          <t xml:space="preserve"> </t>
        </is>
      </c>
      <c r="D49" s="6" t="n">
        <v>200</v>
      </c>
      <c r="E49" s="4" t="inlineStr">
        <is>
          <t xml:space="preserve"> </t>
        </is>
      </c>
      <c r="F49" s="4" t="inlineStr">
        <is>
          <t xml:space="preserve"> </t>
        </is>
      </c>
    </row>
    <row r="50">
      <c r="A50" s="4" t="inlineStr">
        <is>
          <t>Minimum [Member] | Amended Credit Agreement [Member] | LIBO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variable interest rate, basis spread</t>
        </is>
      </c>
      <c r="B52" s="4" t="inlineStr">
        <is>
          <t xml:space="preserve"> </t>
        </is>
      </c>
      <c r="C52" s="4" t="inlineStr">
        <is>
          <t xml:space="preserve"> </t>
        </is>
      </c>
      <c r="D52" s="8" t="n">
        <v>0.0225</v>
      </c>
      <c r="E52" s="4" t="inlineStr">
        <is>
          <t xml:space="preserve"> </t>
        </is>
      </c>
      <c r="F52" s="4" t="inlineStr">
        <is>
          <t xml:space="preserve"> </t>
        </is>
      </c>
    </row>
    <row r="53">
      <c r="A53" s="4" t="inlineStr">
        <is>
          <t>Minimum [Member] | Amended Credit Agreement [Member] | LIBOR [Member] | Incremental Delayed Draw Term Loa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variable interest rate, basis spread</t>
        </is>
      </c>
      <c r="B55" s="4" t="inlineStr">
        <is>
          <t xml:space="preserve"> </t>
        </is>
      </c>
      <c r="C55" s="4" t="inlineStr">
        <is>
          <t xml:space="preserve"> </t>
        </is>
      </c>
      <c r="D55" s="8" t="n">
        <v>0.0275</v>
      </c>
      <c r="E55" s="4" t="inlineStr">
        <is>
          <t xml:space="preserve"> </t>
        </is>
      </c>
      <c r="F55" s="4" t="inlineStr">
        <is>
          <t xml:space="preserve"> </t>
        </is>
      </c>
    </row>
    <row r="56">
      <c r="A56" s="4" t="inlineStr">
        <is>
          <t>Minimum [Member] | New Credit Agreement [Member] | Bloomberg Short-Term Bank Yield Index Rate [Member] | Revolving Senior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variable interest rate, basis spread</t>
        </is>
      </c>
      <c r="B58" s="8" t="n">
        <v>0.0125</v>
      </c>
      <c r="C58" s="4" t="inlineStr">
        <is>
          <t xml:space="preserve"> </t>
        </is>
      </c>
      <c r="D58" s="4" t="inlineStr">
        <is>
          <t xml:space="preserve"> </t>
        </is>
      </c>
      <c r="E58" s="4" t="inlineStr">
        <is>
          <t xml:space="preserve"> </t>
        </is>
      </c>
      <c r="F58" s="4" t="inlineStr">
        <is>
          <t xml:space="preserve"> </t>
        </is>
      </c>
    </row>
    <row r="59">
      <c r="A59" s="4" t="inlineStr">
        <is>
          <t>Minimum [Member] | New Credit Agreement [Member] | Base Rate [Member] | Revolving Senior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variable interest rate, basis spread</t>
        </is>
      </c>
      <c r="B61" s="8" t="n">
        <v>0.0025</v>
      </c>
      <c r="C61" s="4" t="inlineStr">
        <is>
          <t xml:space="preserve"> </t>
        </is>
      </c>
      <c r="D61" s="4" t="inlineStr">
        <is>
          <t xml:space="preserve"> </t>
        </is>
      </c>
      <c r="E61" s="4" t="inlineStr">
        <is>
          <t xml:space="preserve"> </t>
        </is>
      </c>
      <c r="F61" s="4" t="inlineStr">
        <is>
          <t xml:space="preserve"> </t>
        </is>
      </c>
    </row>
    <row r="62">
      <c r="A62" s="4" t="inlineStr">
        <is>
          <t>Maximum [Member] | Amended Credit Agreement [Member] | LIBO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variable interest rate, basis spread</t>
        </is>
      </c>
      <c r="B64" s="4" t="inlineStr">
        <is>
          <t xml:space="preserve"> </t>
        </is>
      </c>
      <c r="C64" s="4" t="inlineStr">
        <is>
          <t xml:space="preserve"> </t>
        </is>
      </c>
      <c r="D64" s="9" t="n">
        <v>0.03</v>
      </c>
      <c r="E64" s="4" t="inlineStr">
        <is>
          <t xml:space="preserve"> </t>
        </is>
      </c>
      <c r="F64" s="4" t="inlineStr">
        <is>
          <t xml:space="preserve"> </t>
        </is>
      </c>
    </row>
    <row r="65">
      <c r="A65" s="4" t="inlineStr">
        <is>
          <t>Maximum [Member] | Amended Credit Agreement [Member] | LIBOR [Member] | Incremental Delayed Draw Term Loa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variable interest rate, basis spread</t>
        </is>
      </c>
      <c r="B67" s="4" t="inlineStr">
        <is>
          <t xml:space="preserve"> </t>
        </is>
      </c>
      <c r="C67" s="4" t="inlineStr">
        <is>
          <t xml:space="preserve"> </t>
        </is>
      </c>
      <c r="D67" s="8" t="n">
        <v>0.035</v>
      </c>
      <c r="E67" s="4" t="inlineStr">
        <is>
          <t xml:space="preserve"> </t>
        </is>
      </c>
      <c r="F67" s="4" t="inlineStr">
        <is>
          <t xml:space="preserve"> </t>
        </is>
      </c>
    </row>
    <row r="68">
      <c r="A68" s="4" t="inlineStr">
        <is>
          <t>Maximum [Member] | New Credit Agreement [Member] | Bloomberg Short-Term Bank Yield Index Rate [Member] | Revolving Senior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variable interest rate, basis spread</t>
        </is>
      </c>
      <c r="B70" s="9" t="n">
        <v>0.02</v>
      </c>
      <c r="C70" s="4" t="inlineStr">
        <is>
          <t xml:space="preserve"> </t>
        </is>
      </c>
      <c r="D70" s="4" t="inlineStr">
        <is>
          <t xml:space="preserve"> </t>
        </is>
      </c>
      <c r="E70" s="4" t="inlineStr">
        <is>
          <t xml:space="preserve"> </t>
        </is>
      </c>
      <c r="F70" s="4" t="inlineStr">
        <is>
          <t xml:space="preserve"> </t>
        </is>
      </c>
    </row>
    <row r="71">
      <c r="A71" s="4" t="inlineStr">
        <is>
          <t>Maximum [Member] | New Credit Agreement [Member] | Base Rate [Member] | Revolving Senior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variable interest rate, basis spread</t>
        </is>
      </c>
      <c r="B73" s="9" t="n">
        <v>0.01</v>
      </c>
      <c r="C73" s="4" t="inlineStr">
        <is>
          <t xml:space="preserve"> </t>
        </is>
      </c>
      <c r="D73" s="4" t="inlineStr">
        <is>
          <t xml:space="preserve"> </t>
        </is>
      </c>
      <c r="E73" s="4" t="inlineStr">
        <is>
          <t xml:space="preserve"> </t>
        </is>
      </c>
      <c r="F7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 (Schedule of Debt) (Details) - USD ($) $ in Thousands</t>
        </is>
      </c>
      <c r="B1" s="2" t="inlineStr">
        <is>
          <t>Oct. 30, 2022</t>
        </is>
      </c>
      <c r="C1" s="2" t="inlineStr">
        <is>
          <t>Jan. 30, 2022</t>
        </is>
      </c>
    </row>
    <row r="2">
      <c r="A2" s="4" t="inlineStr">
        <is>
          <t>TRI Long-term Deb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6" t="n">
        <v>26848</v>
      </c>
      <c r="C4" s="6" t="n">
        <v>27301</v>
      </c>
    </row>
    <row r="5">
      <c r="A5" s="4" t="inlineStr">
        <is>
          <t>Less: current maturities</t>
        </is>
      </c>
      <c r="B5" s="5" t="n">
        <v>749</v>
      </c>
      <c r="C5" s="5" t="n">
        <v>693</v>
      </c>
    </row>
    <row r="6">
      <c r="A6" s="4" t="inlineStr">
        <is>
          <t>Long-term debt</t>
        </is>
      </c>
      <c r="B6" s="5" t="n">
        <v>26099</v>
      </c>
      <c r="C6" s="5" t="n">
        <v>26608</v>
      </c>
    </row>
    <row r="7">
      <c r="A7" s="4" t="inlineStr">
        <is>
          <t>TRI Senior Secured Note [Member] | TRI Long-term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23348</v>
      </c>
      <c r="C9" s="5" t="n">
        <v>23801</v>
      </c>
    </row>
    <row r="10">
      <c r="A10" s="4" t="inlineStr">
        <is>
          <t>TRI Note [Member] | TRI Long-term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3500</v>
      </c>
      <c r="C12" s="6" t="n">
        <v>3500</v>
      </c>
    </row>
    <row r="13">
      <c r="A13" s="4" t="inlineStr">
        <is>
          <t>Duluth Line of Credi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10000</v>
      </c>
      <c r="C15" s="4" t="inlineStr">
        <is>
          <t xml:space="preserve"> </t>
        </is>
      </c>
    </row>
    <row r="16">
      <c r="A16" s="4" t="inlineStr">
        <is>
          <t>Less: current maturities</t>
        </is>
      </c>
      <c r="B16" s="6" t="n">
        <v>10000</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Oct. 30, 2022</t>
        </is>
      </c>
      <c r="C1" s="2" t="inlineStr">
        <is>
          <t>Jan. 30, 2022</t>
        </is>
      </c>
      <c r="D1" s="2" t="inlineStr">
        <is>
          <t>Oct. 31, 2021</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Salaries and benefits</t>
        </is>
      </c>
      <c r="B3" s="6" t="n">
        <v>5958</v>
      </c>
      <c r="C3" s="6" t="n">
        <v>11773</v>
      </c>
      <c r="D3" s="4" t="inlineStr">
        <is>
          <t xml:space="preserve"> </t>
        </is>
      </c>
    </row>
    <row r="4">
      <c r="A4" s="4" t="inlineStr">
        <is>
          <t>Deferred revenue</t>
        </is>
      </c>
      <c r="B4" s="5" t="n">
        <v>7495</v>
      </c>
      <c r="C4" s="5" t="n">
        <v>10791</v>
      </c>
      <c r="D4" s="4" t="inlineStr">
        <is>
          <t xml:space="preserve"> </t>
        </is>
      </c>
    </row>
    <row r="5">
      <c r="A5" s="4" t="inlineStr">
        <is>
          <t>Freight</t>
        </is>
      </c>
      <c r="B5" s="5" t="n">
        <v>4992</v>
      </c>
      <c r="C5" s="5" t="n">
        <v>8942</v>
      </c>
      <c r="D5" s="4" t="inlineStr">
        <is>
          <t xml:space="preserve"> </t>
        </is>
      </c>
    </row>
    <row r="6">
      <c r="A6" s="4" t="inlineStr">
        <is>
          <t>Product returns</t>
        </is>
      </c>
      <c r="B6" s="5" t="n">
        <v>5156</v>
      </c>
      <c r="C6" s="5" t="n">
        <v>5439</v>
      </c>
      <c r="D6" s="4" t="inlineStr">
        <is>
          <t xml:space="preserve"> </t>
        </is>
      </c>
    </row>
    <row r="7">
      <c r="A7" s="4" t="inlineStr">
        <is>
          <t>Unpaid purchases of property &amp; equipment</t>
        </is>
      </c>
      <c r="B7" s="5" t="n">
        <v>1462</v>
      </c>
      <c r="C7" s="5" t="n">
        <v>794</v>
      </c>
      <c r="D7" s="4" t="inlineStr">
        <is>
          <t xml:space="preserve"> </t>
        </is>
      </c>
    </row>
    <row r="8">
      <c r="A8" s="4" t="inlineStr">
        <is>
          <t>Accrued advertising</t>
        </is>
      </c>
      <c r="B8" s="5" t="n">
        <v>7920</v>
      </c>
      <c r="C8" s="5" t="n">
        <v>600</v>
      </c>
      <c r="D8" s="4" t="inlineStr">
        <is>
          <t xml:space="preserve"> </t>
        </is>
      </c>
    </row>
    <row r="9">
      <c r="A9" s="4" t="inlineStr">
        <is>
          <t>Other</t>
        </is>
      </c>
      <c r="B9" s="5" t="n">
        <v>1812</v>
      </c>
      <c r="C9" s="5" t="n">
        <v>9165</v>
      </c>
      <c r="D9" s="4" t="inlineStr">
        <is>
          <t xml:space="preserve"> </t>
        </is>
      </c>
    </row>
    <row r="10">
      <c r="A10" s="4" t="inlineStr">
        <is>
          <t>Total accrued expenses and other current liabilities</t>
        </is>
      </c>
      <c r="B10" s="6" t="n">
        <v>34795</v>
      </c>
      <c r="C10" s="6" t="n">
        <v>47504</v>
      </c>
      <c r="D10" s="6" t="n">
        <v>418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47126</v>
      </c>
      <c r="C4" s="6" t="n">
        <v>145277</v>
      </c>
      <c r="D4" s="6" t="n">
        <v>411541</v>
      </c>
      <c r="E4" s="6" t="n">
        <v>427823</v>
      </c>
    </row>
    <row r="5">
      <c r="A5" s="4" t="inlineStr">
        <is>
          <t>Cost of goods sold (excluding depreciation and amortization)</t>
        </is>
      </c>
      <c r="B5" s="5" t="n">
        <v>70205</v>
      </c>
      <c r="C5" s="5" t="n">
        <v>61627</v>
      </c>
      <c r="D5" s="5" t="n">
        <v>191949</v>
      </c>
      <c r="E5" s="5" t="n">
        <v>196204</v>
      </c>
    </row>
    <row r="6">
      <c r="A6" s="4" t="inlineStr">
        <is>
          <t>Gross profit</t>
        </is>
      </c>
      <c r="B6" s="5" t="n">
        <v>76921</v>
      </c>
      <c r="C6" s="5" t="n">
        <v>83650</v>
      </c>
      <c r="D6" s="5" t="n">
        <v>219592</v>
      </c>
      <c r="E6" s="5" t="n">
        <v>231619</v>
      </c>
    </row>
    <row r="7">
      <c r="A7" s="4" t="inlineStr">
        <is>
          <t>Selling, general and administrative expenses</t>
        </is>
      </c>
      <c r="B7" s="5" t="n">
        <v>84311</v>
      </c>
      <c r="C7" s="5" t="n">
        <v>78792</v>
      </c>
      <c r="D7" s="5" t="n">
        <v>224044</v>
      </c>
      <c r="E7" s="5" t="n">
        <v>211779</v>
      </c>
    </row>
    <row r="8">
      <c r="A8" s="4" t="inlineStr">
        <is>
          <t>Operating (loss) income</t>
        </is>
      </c>
      <c r="B8" s="5" t="n">
        <v>-7390</v>
      </c>
      <c r="C8" s="5" t="n">
        <v>4858</v>
      </c>
      <c r="D8" s="5" t="n">
        <v>-4452</v>
      </c>
      <c r="E8" s="5" t="n">
        <v>19840</v>
      </c>
    </row>
    <row r="9">
      <c r="A9" s="4" t="inlineStr">
        <is>
          <t>Interest expense</t>
        </is>
      </c>
      <c r="B9" s="5" t="n">
        <v>968</v>
      </c>
      <c r="C9" s="5" t="n">
        <v>900</v>
      </c>
      <c r="D9" s="5" t="n">
        <v>2723</v>
      </c>
      <c r="E9" s="5" t="n">
        <v>3390</v>
      </c>
    </row>
    <row r="10">
      <c r="A10" s="4" t="inlineStr">
        <is>
          <t>Other income (loss), net</t>
        </is>
      </c>
      <c r="B10" s="5" t="n">
        <v>56</v>
      </c>
      <c r="C10" s="5" t="n">
        <v>-265</v>
      </c>
      <c r="D10" s="5" t="n">
        <v>180</v>
      </c>
      <c r="E10" s="5" t="n">
        <v>-193</v>
      </c>
    </row>
    <row r="11">
      <c r="A11" s="4" t="inlineStr">
        <is>
          <t>(Loss) income before income taxes</t>
        </is>
      </c>
      <c r="B11" s="5" t="n">
        <v>-8302</v>
      </c>
      <c r="C11" s="5" t="n">
        <v>3693</v>
      </c>
      <c r="D11" s="5" t="n">
        <v>-6995</v>
      </c>
      <c r="E11" s="5" t="n">
        <v>16257</v>
      </c>
    </row>
    <row r="12">
      <c r="A12" s="4" t="inlineStr">
        <is>
          <t>Income tax (benefit) expense</t>
        </is>
      </c>
      <c r="B12" s="5" t="n">
        <v>-2059</v>
      </c>
      <c r="C12" s="5" t="n">
        <v>930</v>
      </c>
      <c r="D12" s="5" t="n">
        <v>-1770</v>
      </c>
      <c r="E12" s="5" t="n">
        <v>4048</v>
      </c>
    </row>
    <row r="13">
      <c r="A13" s="4" t="inlineStr">
        <is>
          <t>Net (loss) income</t>
        </is>
      </c>
      <c r="B13" s="5" t="n">
        <v>-6243</v>
      </c>
      <c r="C13" s="5" t="n">
        <v>2763</v>
      </c>
      <c r="D13" s="5" t="n">
        <v>-5225</v>
      </c>
      <c r="E13" s="5" t="n">
        <v>12209</v>
      </c>
    </row>
    <row r="14">
      <c r="A14" s="4" t="inlineStr">
        <is>
          <t>Less: Net loss attributable to noncontrolling interest</t>
        </is>
      </c>
      <c r="B14" s="5" t="n">
        <v>-26</v>
      </c>
      <c r="C14" s="5" t="n">
        <v>-43</v>
      </c>
      <c r="D14" s="5" t="n">
        <v>-82</v>
      </c>
      <c r="E14" s="5" t="n">
        <v>-134</v>
      </c>
    </row>
    <row r="15">
      <c r="A15" s="4" t="inlineStr">
        <is>
          <t>Net (loss) income attributable to controlling interest</t>
        </is>
      </c>
      <c r="B15" s="6" t="n">
        <v>-6217</v>
      </c>
      <c r="C15" s="6" t="n">
        <v>2806</v>
      </c>
      <c r="D15" s="6" t="n">
        <v>-5143</v>
      </c>
      <c r="E15" s="6" t="n">
        <v>12343</v>
      </c>
    </row>
    <row r="16">
      <c r="A16" s="3" t="inlineStr">
        <is>
          <t>Basic earnings per share (Class A and Class B):</t>
        </is>
      </c>
      <c r="B16" s="4" t="inlineStr">
        <is>
          <t xml:space="preserve"> </t>
        </is>
      </c>
      <c r="C16" s="4" t="inlineStr">
        <is>
          <t xml:space="preserve"> </t>
        </is>
      </c>
      <c r="D16" s="4" t="inlineStr">
        <is>
          <t xml:space="preserve"> </t>
        </is>
      </c>
      <c r="E16" s="4" t="inlineStr">
        <is>
          <t xml:space="preserve"> </t>
        </is>
      </c>
    </row>
    <row r="17">
      <c r="A17" s="4" t="inlineStr">
        <is>
          <t>Weighted average shares of common stock outstanding</t>
        </is>
      </c>
      <c r="B17" s="5" t="n">
        <v>32792</v>
      </c>
      <c r="C17" s="5" t="n">
        <v>32649</v>
      </c>
      <c r="D17" s="5" t="n">
        <v>32759</v>
      </c>
      <c r="E17" s="5" t="n">
        <v>32605</v>
      </c>
    </row>
    <row r="18">
      <c r="A18" s="4" t="inlineStr">
        <is>
          <t>Net (loss) income per share attributable to controlling interest</t>
        </is>
      </c>
      <c r="B18" s="7" t="n">
        <v>-0.19</v>
      </c>
      <c r="C18" s="7" t="n">
        <v>0.09</v>
      </c>
      <c r="D18" s="7" t="n">
        <v>-0.16</v>
      </c>
      <c r="E18" s="7" t="n">
        <v>0.38</v>
      </c>
    </row>
    <row r="19">
      <c r="A19" s="3" t="inlineStr">
        <is>
          <t>Diluted earnings per share (Class A and Class B):</t>
        </is>
      </c>
      <c r="B19" s="4" t="inlineStr">
        <is>
          <t xml:space="preserve"> </t>
        </is>
      </c>
      <c r="C19" s="4" t="inlineStr">
        <is>
          <t xml:space="preserve"> </t>
        </is>
      </c>
      <c r="D19" s="4" t="inlineStr">
        <is>
          <t xml:space="preserve"> </t>
        </is>
      </c>
      <c r="E19" s="4" t="inlineStr">
        <is>
          <t xml:space="preserve"> </t>
        </is>
      </c>
    </row>
    <row r="20">
      <c r="A20" s="4" t="inlineStr">
        <is>
          <t>Weighted average shares and equivalents outstanding</t>
        </is>
      </c>
      <c r="B20" s="5" t="n">
        <v>32792</v>
      </c>
      <c r="C20" s="5" t="n">
        <v>32761</v>
      </c>
      <c r="D20" s="5" t="n">
        <v>32759</v>
      </c>
      <c r="E20" s="5" t="n">
        <v>32825</v>
      </c>
    </row>
    <row r="21">
      <c r="A21" s="4" t="inlineStr">
        <is>
          <t>Net (loss) income per share attributable to controlling interest</t>
        </is>
      </c>
      <c r="B21" s="7" t="n">
        <v>-0.19</v>
      </c>
      <c r="C21" s="7" t="n">
        <v>0.09</v>
      </c>
      <c r="D21" s="7" t="n">
        <v>-0.16</v>
      </c>
      <c r="E21"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air Value (Narrative) (Details) - USD ($)</t>
        </is>
      </c>
      <c r="B1" s="2" t="inlineStr">
        <is>
          <t>9 Months Ended</t>
        </is>
      </c>
    </row>
    <row r="2">
      <c r="B2" s="2" t="inlineStr">
        <is>
          <t>Oct. 30, 2022</t>
        </is>
      </c>
      <c r="C2" s="2" t="inlineStr">
        <is>
          <t>Oct. 31, 2021</t>
        </is>
      </c>
    </row>
    <row r="3">
      <c r="A3" s="3" t="inlineStr">
        <is>
          <t>Available For Sale Securities [Abstract]</t>
        </is>
      </c>
      <c r="B3" s="4" t="inlineStr">
        <is>
          <t xml:space="preserve"> </t>
        </is>
      </c>
      <c r="C3" s="4" t="inlineStr">
        <is>
          <t xml:space="preserve"> </t>
        </is>
      </c>
    </row>
    <row r="4">
      <c r="A4" s="4" t="inlineStr">
        <is>
          <t>Other-than-temporary impairment</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mortized Cost, Fair Value, and Corresponding Amount of Gross Unrealized Gains and Losses Recognized in AOCI of Available-for-Sale Security) (Details) - USD ($) $ in Thousands</t>
        </is>
      </c>
      <c r="B1" s="2" t="inlineStr">
        <is>
          <t>Oct. 30, 2022</t>
        </is>
      </c>
      <c r="C1" s="2" t="inlineStr">
        <is>
          <t>Jan. 30, 2022</t>
        </is>
      </c>
      <c r="D1" s="2" t="inlineStr">
        <is>
          <t>Oct.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Estimated Fair Value</t>
        </is>
      </c>
      <c r="B3" s="6" t="n">
        <v>5285</v>
      </c>
      <c r="C3" s="6" t="n">
        <v>6554</v>
      </c>
      <c r="D3" s="6" t="n">
        <v>6598</v>
      </c>
    </row>
    <row r="4">
      <c r="A4" s="4" t="inlineStr">
        <is>
          <t>Fair Value, Inputs, Level 3 [Member] | Corporate Trust [Member]</t>
        </is>
      </c>
      <c r="B4" s="4" t="inlineStr">
        <is>
          <t xml:space="preserve"> </t>
        </is>
      </c>
      <c r="C4" s="4" t="inlineStr">
        <is>
          <t xml:space="preserve"> </t>
        </is>
      </c>
      <c r="D4" s="4" t="inlineStr">
        <is>
          <t xml:space="preserve"> </t>
        </is>
      </c>
    </row>
    <row r="5">
      <c r="A5" s="3" t="inlineStr">
        <is>
          <t>Debt Securities, Available-for-sale [Line Items]</t>
        </is>
      </c>
      <c r="B5" s="4" t="inlineStr">
        <is>
          <t xml:space="preserve"> </t>
        </is>
      </c>
      <c r="C5" s="4" t="inlineStr">
        <is>
          <t xml:space="preserve"> </t>
        </is>
      </c>
      <c r="D5" s="4" t="inlineStr">
        <is>
          <t xml:space="preserve"> </t>
        </is>
      </c>
    </row>
    <row r="6">
      <c r="A6" s="4" t="inlineStr">
        <is>
          <t>Cost or Amortized Cost</t>
        </is>
      </c>
      <c r="B6" s="5" t="n">
        <v>5780</v>
      </c>
      <c r="C6" s="5" t="n">
        <v>5900</v>
      </c>
      <c r="D6" s="4" t="inlineStr">
        <is>
          <t xml:space="preserve"> </t>
        </is>
      </c>
    </row>
    <row r="7">
      <c r="A7" s="4" t="inlineStr">
        <is>
          <t>Gross Unrealized Gains</t>
        </is>
      </c>
      <c r="B7" s="4" t="inlineStr">
        <is>
          <t xml:space="preserve"> </t>
        </is>
      </c>
      <c r="C7" s="5" t="n">
        <v>654</v>
      </c>
      <c r="D7" s="4" t="inlineStr">
        <is>
          <t xml:space="preserve"> </t>
        </is>
      </c>
    </row>
    <row r="8">
      <c r="A8" s="4" t="inlineStr">
        <is>
          <t>Gross Unrealized Losses</t>
        </is>
      </c>
      <c r="B8" s="5" t="n">
        <v>495</v>
      </c>
      <c r="C8" s="4" t="inlineStr">
        <is>
          <t xml:space="preserve"> </t>
        </is>
      </c>
      <c r="D8" s="4" t="inlineStr">
        <is>
          <t xml:space="preserve"> </t>
        </is>
      </c>
    </row>
    <row r="9">
      <c r="A9" s="4" t="inlineStr">
        <is>
          <t>Estimated Fair Value</t>
        </is>
      </c>
      <c r="B9" s="6" t="n">
        <v>5285</v>
      </c>
      <c r="C9" s="6" t="n">
        <v>6554</v>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Future Principal Receipts Related to Available-For-Sale Security by Contractual Maturity) (Details) $ in Thousands</t>
        </is>
      </c>
      <c r="B1" s="2" t="inlineStr">
        <is>
          <t>Oct. 30, 2022 USD ($)</t>
        </is>
      </c>
    </row>
    <row r="2">
      <c r="A2" s="3" t="inlineStr">
        <is>
          <t>Available For Sale Securities [Abstract]</t>
        </is>
      </c>
      <c r="B2" s="4" t="inlineStr">
        <is>
          <t xml:space="preserve"> </t>
        </is>
      </c>
    </row>
    <row r="3">
      <c r="A3" s="4" t="inlineStr">
        <is>
          <t>Amortized Cost, Within one year</t>
        </is>
      </c>
      <c r="B3" s="6" t="n">
        <v>177</v>
      </c>
    </row>
    <row r="4">
      <c r="A4" s="4" t="inlineStr">
        <is>
          <t>Amortized Cost, After one year through five years</t>
        </is>
      </c>
      <c r="B4" s="5" t="n">
        <v>1181</v>
      </c>
    </row>
    <row r="5">
      <c r="A5" s="4" t="inlineStr">
        <is>
          <t>Amortized Cost, After five years through ten years</t>
        </is>
      </c>
      <c r="B5" s="5" t="n">
        <v>1800</v>
      </c>
    </row>
    <row r="6">
      <c r="A6" s="4" t="inlineStr">
        <is>
          <t>Amortized Cost, After ten years</t>
        </is>
      </c>
      <c r="B6" s="5" t="n">
        <v>2622</v>
      </c>
    </row>
    <row r="7">
      <c r="A7" s="4" t="inlineStr">
        <is>
          <t>Amortized Cost, Total</t>
        </is>
      </c>
      <c r="B7" s="5" t="n">
        <v>5780</v>
      </c>
    </row>
    <row r="8">
      <c r="A8" s="4" t="inlineStr">
        <is>
          <t>Estimated Fair Value, Within one year</t>
        </is>
      </c>
      <c r="B8" s="5" t="n">
        <v>146</v>
      </c>
    </row>
    <row r="9">
      <c r="A9" s="4" t="inlineStr">
        <is>
          <t>Estimated Fair Value, After one year through five years</t>
        </is>
      </c>
      <c r="B9" s="5" t="n">
        <v>1026</v>
      </c>
    </row>
    <row r="10">
      <c r="A10" s="4" t="inlineStr">
        <is>
          <t>Estimated Fair Value, After five years through ten years</t>
        </is>
      </c>
      <c r="B10" s="5" t="n">
        <v>1645</v>
      </c>
    </row>
    <row r="11">
      <c r="A11" s="4" t="inlineStr">
        <is>
          <t>Estimated Fair Value, After ten years</t>
        </is>
      </c>
      <c r="B11" s="5" t="n">
        <v>2468</v>
      </c>
    </row>
    <row r="12">
      <c r="A12" s="4" t="inlineStr">
        <is>
          <t>Estimated Fair Value, Total</t>
        </is>
      </c>
      <c r="B12" s="6" t="n">
        <v>5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Fair Values of Other Financial Instruments in Consolidated Balance Sheets) (Details) - TRI Debt [Member] - USD ($) $ in Thousands</t>
        </is>
      </c>
      <c r="B1" s="2" t="inlineStr">
        <is>
          <t>Oct. 30, 2022</t>
        </is>
      </c>
      <c r="C1" s="2" t="inlineStr">
        <is>
          <t>Jan. 30, 2022</t>
        </is>
      </c>
    </row>
    <row r="2">
      <c r="A2" s="4" t="inlineStr">
        <is>
          <t>Reported Value Measurement [Member]</t>
        </is>
      </c>
      <c r="B2" s="4" t="inlineStr">
        <is>
          <t xml:space="preserve"> </t>
        </is>
      </c>
      <c r="C2" s="4" t="inlineStr">
        <is>
          <t xml:space="preserve"> </t>
        </is>
      </c>
    </row>
    <row r="3">
      <c r="A3" s="4" t="inlineStr">
        <is>
          <t>Long-term debt, including short-term portion, Carrying Amount</t>
        </is>
      </c>
      <c r="B3" s="6" t="n">
        <v>26848</v>
      </c>
      <c r="C3" s="6" t="n">
        <v>27301</v>
      </c>
    </row>
    <row r="4">
      <c r="A4" s="4" t="inlineStr">
        <is>
          <t>Estimate of Fair Value Measurement [Member]</t>
        </is>
      </c>
      <c r="B4" s="4" t="inlineStr">
        <is>
          <t xml:space="preserve"> </t>
        </is>
      </c>
      <c r="C4" s="4" t="inlineStr">
        <is>
          <t xml:space="preserve"> </t>
        </is>
      </c>
    </row>
    <row r="5">
      <c r="A5" s="4" t="inlineStr">
        <is>
          <t>Long-term debt, including short-term portion, Fair Value</t>
        </is>
      </c>
      <c r="B5" s="6" t="n">
        <v>24885</v>
      </c>
      <c r="C5" s="6" t="n">
        <v>278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Variable Interest Entity (Narrative) (Details) $ in Millions</t>
        </is>
      </c>
      <c r="B1" s="2" t="inlineStr">
        <is>
          <t>9 Months Ended</t>
        </is>
      </c>
    </row>
    <row r="2">
      <c r="B2" s="2" t="inlineStr">
        <is>
          <t>Oct. 30, 2022 USD ($) entity</t>
        </is>
      </c>
      <c r="C2" s="2" t="inlineStr">
        <is>
          <t>Jan. 30, 2022 entity</t>
        </is>
      </c>
    </row>
    <row r="3">
      <c r="A3" s="3" t="inlineStr">
        <is>
          <t>Variable Interest Entities [Line Items]</t>
        </is>
      </c>
      <c r="B3" s="4" t="inlineStr">
        <is>
          <t xml:space="preserve"> </t>
        </is>
      </c>
      <c r="C3" s="4" t="inlineStr">
        <is>
          <t xml:space="preserve"> </t>
        </is>
      </c>
    </row>
    <row r="4">
      <c r="A4" s="4" t="inlineStr">
        <is>
          <t>Number of variable interest entity | entity</t>
        </is>
      </c>
      <c r="B4" s="5" t="n">
        <v>1</v>
      </c>
      <c r="C4" s="5" t="n">
        <v>1</v>
      </c>
    </row>
    <row r="5">
      <c r="A5" s="4" t="inlineStr">
        <is>
          <t>TRI Holdings, LLC [Member]</t>
        </is>
      </c>
      <c r="B5" s="4" t="inlineStr">
        <is>
          <t xml:space="preserve"> </t>
        </is>
      </c>
      <c r="C5" s="4" t="inlineStr">
        <is>
          <t xml:space="preserve"> </t>
        </is>
      </c>
    </row>
    <row r="6">
      <c r="A6" s="3" t="inlineStr">
        <is>
          <t>Variable Interest Entities [Line Items]</t>
        </is>
      </c>
      <c r="B6" s="4" t="inlineStr">
        <is>
          <t xml:space="preserve"> </t>
        </is>
      </c>
      <c r="C6" s="4" t="inlineStr">
        <is>
          <t xml:space="preserve"> </t>
        </is>
      </c>
    </row>
    <row r="7">
      <c r="A7" s="4" t="inlineStr">
        <is>
          <t>Amount invested in a trust | $</t>
        </is>
      </c>
      <c r="B7" s="10" t="n">
        <v>6.3</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Schedule Assets and Liabilities of Variable Interest Entity) (Details) - USD ($) $ in Thousands</t>
        </is>
      </c>
      <c r="B1" s="2" t="inlineStr">
        <is>
          <t>Oct. 30, 2022</t>
        </is>
      </c>
      <c r="C1" s="2" t="inlineStr">
        <is>
          <t>Jan. 30, 2022</t>
        </is>
      </c>
      <c r="D1" s="2" t="inlineStr">
        <is>
          <t>Oct. 31, 2021</t>
        </is>
      </c>
    </row>
    <row r="2">
      <c r="A2" s="3" t="inlineStr">
        <is>
          <t>Variable Interest Entity [Line Items]</t>
        </is>
      </c>
      <c r="B2" s="4" t="inlineStr">
        <is>
          <t xml:space="preserve"> </t>
        </is>
      </c>
      <c r="C2" s="4" t="inlineStr">
        <is>
          <t xml:space="preserve"> </t>
        </is>
      </c>
      <c r="D2" s="4" t="inlineStr">
        <is>
          <t xml:space="preserve"> </t>
        </is>
      </c>
    </row>
    <row r="3">
      <c r="A3" s="4" t="inlineStr">
        <is>
          <t>Property and equipment, net</t>
        </is>
      </c>
      <c r="B3" s="6" t="n">
        <v>112800</v>
      </c>
      <c r="C3" s="6" t="n">
        <v>110078</v>
      </c>
      <c r="D3" s="6" t="n">
        <v>114579</v>
      </c>
    </row>
    <row r="4">
      <c r="A4" s="4" t="inlineStr">
        <is>
          <t>Total assets</t>
        </is>
      </c>
      <c r="B4" s="5" t="n">
        <v>547650</v>
      </c>
      <c r="C4" s="5" t="n">
        <v>515550</v>
      </c>
      <c r="D4" s="5" t="n">
        <v>507580</v>
      </c>
    </row>
    <row r="5">
      <c r="A5" s="4" t="inlineStr">
        <is>
          <t>Noncontrolling interest in VIE</t>
        </is>
      </c>
      <c r="B5" s="5" t="n">
        <v>-3234</v>
      </c>
      <c r="C5" s="5" t="n">
        <v>-3152</v>
      </c>
      <c r="D5" s="5" t="n">
        <v>-3134</v>
      </c>
    </row>
    <row r="6">
      <c r="A6" s="4" t="inlineStr">
        <is>
          <t>Total liabilities and shareholders' equity</t>
        </is>
      </c>
      <c r="B6" s="5" t="n">
        <v>547650</v>
      </c>
      <c r="C6" s="5" t="n">
        <v>515550</v>
      </c>
      <c r="D6" s="6" t="n">
        <v>507580</v>
      </c>
    </row>
    <row r="7">
      <c r="A7" s="4" t="inlineStr">
        <is>
          <t>Wisconsin [Member] | TRI Holdings, LLC [Member] | Variable Interest Entity, Primary Beneficiary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sh</t>
        </is>
      </c>
      <c r="B9" s="5" t="n">
        <v>33</v>
      </c>
      <c r="C9" s="5" t="n">
        <v>21</v>
      </c>
      <c r="D9" s="4" t="inlineStr">
        <is>
          <t xml:space="preserve"> </t>
        </is>
      </c>
    </row>
    <row r="10">
      <c r="A10" s="4" t="inlineStr">
        <is>
          <t>Property and equipment, net</t>
        </is>
      </c>
      <c r="B10" s="5" t="n">
        <v>23715</v>
      </c>
      <c r="C10" s="5" t="n">
        <v>24180</v>
      </c>
      <c r="D10" s="4" t="inlineStr">
        <is>
          <t xml:space="preserve"> </t>
        </is>
      </c>
    </row>
    <row r="11">
      <c r="A11" s="4" t="inlineStr">
        <is>
          <t>Total assets</t>
        </is>
      </c>
      <c r="B11" s="5" t="n">
        <v>23748</v>
      </c>
      <c r="C11" s="5" t="n">
        <v>24201</v>
      </c>
      <c r="D11" s="4" t="inlineStr">
        <is>
          <t xml:space="preserve"> </t>
        </is>
      </c>
    </row>
    <row r="12">
      <c r="A12" s="4" t="inlineStr">
        <is>
          <t>Other current liabilities</t>
        </is>
      </c>
      <c r="B12" s="5" t="n">
        <v>134</v>
      </c>
      <c r="C12" s="5" t="n">
        <v>52</v>
      </c>
      <c r="D12" s="4" t="inlineStr">
        <is>
          <t xml:space="preserve"> </t>
        </is>
      </c>
    </row>
    <row r="13">
      <c r="A13" s="4" t="inlineStr">
        <is>
          <t>Current maturities of long-term debt</t>
        </is>
      </c>
      <c r="B13" s="5" t="n">
        <v>749</v>
      </c>
      <c r="C13" s="5" t="n">
        <v>693</v>
      </c>
      <c r="D13" s="4" t="inlineStr">
        <is>
          <t xml:space="preserve"> </t>
        </is>
      </c>
    </row>
    <row r="14">
      <c r="A14" s="4" t="inlineStr">
        <is>
          <t>TRI long-term debt</t>
        </is>
      </c>
      <c r="B14" s="5" t="n">
        <v>26099</v>
      </c>
      <c r="C14" s="5" t="n">
        <v>26608</v>
      </c>
      <c r="D14" s="4" t="inlineStr">
        <is>
          <t xml:space="preserve"> </t>
        </is>
      </c>
    </row>
    <row r="15">
      <c r="A15" s="4" t="inlineStr">
        <is>
          <t>Noncontrolling interest in VIE</t>
        </is>
      </c>
      <c r="B15" s="5" t="n">
        <v>-3234</v>
      </c>
      <c r="C15" s="5" t="n">
        <v>-3152</v>
      </c>
      <c r="D15" s="4" t="inlineStr">
        <is>
          <t xml:space="preserve"> </t>
        </is>
      </c>
    </row>
    <row r="16">
      <c r="A16" s="4" t="inlineStr">
        <is>
          <t>Total liabilities and shareholders' equity</t>
        </is>
      </c>
      <c r="B16" s="6" t="n">
        <v>23748</v>
      </c>
      <c r="C16" s="6" t="n">
        <v>24201</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umerator and Denominator of Basic and Diluted (Loss) Earnings Per Share) (Details) - USD ($) $ / shares in Units, shares in Thousands,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ntrolling interest</t>
        </is>
      </c>
      <c r="B4" s="6" t="n">
        <v>-6217</v>
      </c>
      <c r="C4" s="6" t="n">
        <v>2806</v>
      </c>
      <c r="D4" s="6" t="n">
        <v>-5143</v>
      </c>
      <c r="E4" s="6" t="n">
        <v>12343</v>
      </c>
    </row>
    <row r="5">
      <c r="A5" s="4" t="inlineStr">
        <is>
          <t>Basic weighted average shares</t>
        </is>
      </c>
      <c r="B5" s="5" t="n">
        <v>32792</v>
      </c>
      <c r="C5" s="5" t="n">
        <v>32649</v>
      </c>
      <c r="D5" s="5" t="n">
        <v>32759</v>
      </c>
      <c r="E5" s="5" t="n">
        <v>32605</v>
      </c>
    </row>
    <row r="6">
      <c r="A6" s="4" t="inlineStr">
        <is>
          <t>Dilutive shares weighted average shares</t>
        </is>
      </c>
      <c r="B6" s="4" t="inlineStr">
        <is>
          <t xml:space="preserve"> </t>
        </is>
      </c>
      <c r="C6" s="5" t="n">
        <v>112</v>
      </c>
      <c r="D6" s="4" t="inlineStr">
        <is>
          <t xml:space="preserve"> </t>
        </is>
      </c>
      <c r="E6" s="5" t="n">
        <v>220</v>
      </c>
    </row>
    <row r="7">
      <c r="A7" s="4" t="inlineStr">
        <is>
          <t>Diluted weighted average shares</t>
        </is>
      </c>
      <c r="B7" s="5" t="n">
        <v>32792</v>
      </c>
      <c r="C7" s="5" t="n">
        <v>32761</v>
      </c>
      <c r="D7" s="5" t="n">
        <v>32759</v>
      </c>
      <c r="E7" s="5" t="n">
        <v>32825</v>
      </c>
    </row>
    <row r="8">
      <c r="A8" s="4" t="inlineStr">
        <is>
          <t>Earnings per share (Class A and Class B), Basic</t>
        </is>
      </c>
      <c r="B8" s="7" t="n">
        <v>-0.19</v>
      </c>
      <c r="C8" s="7" t="n">
        <v>0.09</v>
      </c>
      <c r="D8" s="7" t="n">
        <v>-0.16</v>
      </c>
      <c r="E8" s="7" t="n">
        <v>0.38</v>
      </c>
    </row>
    <row r="9">
      <c r="A9" s="4" t="inlineStr">
        <is>
          <t>Earnings per share (Class A and Class B), Diluted</t>
        </is>
      </c>
      <c r="B9" s="7" t="n">
        <v>-0.19</v>
      </c>
      <c r="C9" s="7" t="n">
        <v>0.09</v>
      </c>
      <c r="D9" s="7" t="n">
        <v>-0.16</v>
      </c>
      <c r="E9" s="7" t="n">
        <v>0.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Based Compensation (Narrative) (Details) - Unvested Restricted Stock [Member] $ in Millions</t>
        </is>
      </c>
      <c r="B1" s="2" t="inlineStr">
        <is>
          <t>3 Months Ended</t>
        </is>
      </c>
      <c r="C1" s="2" t="inlineStr">
        <is>
          <t>9 Months Ended</t>
        </is>
      </c>
    </row>
    <row r="2">
      <c r="B2" s="2" t="inlineStr">
        <is>
          <t>Oct. 30, 2022 USD ($)</t>
        </is>
      </c>
      <c r="C2" s="2" t="inlineStr">
        <is>
          <t>Oct. 30, 2022 USD ($)</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10" t="n">
        <v>0.7</v>
      </c>
      <c r="C4" s="6" t="n">
        <v>2</v>
      </c>
    </row>
    <row r="5">
      <c r="A5" s="4" t="inlineStr">
        <is>
          <t>Unrecognized compensation expense</t>
        </is>
      </c>
      <c r="B5" s="10" t="n">
        <v>5.7</v>
      </c>
      <c r="C5" s="10" t="n">
        <v>5.7</v>
      </c>
    </row>
    <row r="6">
      <c r="A6" s="4" t="inlineStr">
        <is>
          <t>Unrecognized compensation expense, weighted average recognition period</t>
        </is>
      </c>
      <c r="B6" s="4" t="inlineStr">
        <is>
          <t xml:space="preserve"> </t>
        </is>
      </c>
      <c r="C6" s="4" t="inlineStr">
        <is>
          <t>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Activity in Unvested Restricted Stock) (Details) - Unvested Restricted Stock [Member]</t>
        </is>
      </c>
      <c r="B1" s="2" t="inlineStr">
        <is>
          <t>9 Months Ended</t>
        </is>
      </c>
    </row>
    <row r="2">
      <c r="B2" s="2" t="inlineStr">
        <is>
          <t>Oct. 30, 2022 $ / shares shares</t>
        </is>
      </c>
    </row>
    <row r="3">
      <c r="A3" s="3" t="inlineStr">
        <is>
          <t>Share-based Compensation Arrangement by Share-based Payment Award [Line Items]</t>
        </is>
      </c>
      <c r="B3" s="4" t="inlineStr">
        <is>
          <t xml:space="preserve"> </t>
        </is>
      </c>
    </row>
    <row r="4">
      <c r="A4" s="4" t="inlineStr">
        <is>
          <t>Beginning balance, shares | shares</t>
        </is>
      </c>
      <c r="B4" s="5" t="n">
        <v>405334</v>
      </c>
    </row>
    <row r="5">
      <c r="A5" s="4" t="inlineStr">
        <is>
          <t>Granted | shares</t>
        </is>
      </c>
      <c r="B5" s="5" t="n">
        <v>379990</v>
      </c>
    </row>
    <row r="6">
      <c r="A6" s="4" t="inlineStr">
        <is>
          <t>Vested | shares</t>
        </is>
      </c>
      <c r="B6" s="5" t="n">
        <v>-124551</v>
      </c>
    </row>
    <row r="7">
      <c r="A7" s="4" t="inlineStr">
        <is>
          <t>Forfeited | shares</t>
        </is>
      </c>
      <c r="B7" s="5" t="n">
        <v>-45036</v>
      </c>
    </row>
    <row r="8">
      <c r="A8" s="4" t="inlineStr">
        <is>
          <t>Ending balance, shares | shares</t>
        </is>
      </c>
      <c r="B8" s="5" t="n">
        <v>615737</v>
      </c>
    </row>
    <row r="9">
      <c r="A9" s="4" t="inlineStr">
        <is>
          <t>Weighted average fair value per share, beginning balance | $ / shares</t>
        </is>
      </c>
      <c r="B9" s="7" t="n">
        <v>13.54</v>
      </c>
    </row>
    <row r="10">
      <c r="A10" s="4" t="inlineStr">
        <is>
          <t>Weighted average fair value per share, Granted | $ / shares</t>
        </is>
      </c>
      <c r="B10" s="11" t="n">
        <v>12.16</v>
      </c>
    </row>
    <row r="11">
      <c r="A11" s="4" t="inlineStr">
        <is>
          <t>Weighted average fair value per share, Vested | $ / shares</t>
        </is>
      </c>
      <c r="B11" s="11" t="n">
        <v>13.43</v>
      </c>
    </row>
    <row r="12">
      <c r="A12" s="4" t="inlineStr">
        <is>
          <t>Weighted average fair value per share, Forfeited | $ / shares</t>
        </is>
      </c>
      <c r="B12" s="11" t="n">
        <v>12.29</v>
      </c>
    </row>
    <row r="13">
      <c r="A13" s="4" t="inlineStr">
        <is>
          <t>Weighted average fair value per share, ending balance | $ / shares</t>
        </is>
      </c>
      <c r="B13" s="7" t="n">
        <v>12.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Schedule of Property and Equipment) (Details) - USD ($) $ in Thousands</t>
        </is>
      </c>
      <c r="B1" s="2" t="inlineStr">
        <is>
          <t>Oct. 30, 2022</t>
        </is>
      </c>
      <c r="C1" s="2" t="inlineStr">
        <is>
          <t>Jan. 30, 2022</t>
        </is>
      </c>
      <c r="D1" s="2" t="inlineStr">
        <is>
          <t>Oct.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6" t="n">
        <v>213147</v>
      </c>
      <c r="C3" s="6" t="n">
        <v>201973</v>
      </c>
      <c r="D3" s="4" t="inlineStr">
        <is>
          <t xml:space="preserve"> </t>
        </is>
      </c>
    </row>
    <row r="4">
      <c r="A4" s="4" t="inlineStr">
        <is>
          <t>Accumulated depreciation and amortization</t>
        </is>
      </c>
      <c r="B4" s="5" t="n">
        <v>-114462</v>
      </c>
      <c r="C4" s="5" t="n">
        <v>-97473</v>
      </c>
      <c r="D4" s="4" t="inlineStr">
        <is>
          <t xml:space="preserve"> </t>
        </is>
      </c>
    </row>
    <row r="5">
      <c r="A5" s="4" t="inlineStr">
        <is>
          <t>Property and equipment net excluding construction in progress</t>
        </is>
      </c>
      <c r="B5" s="5" t="n">
        <v>98685</v>
      </c>
      <c r="C5" s="5" t="n">
        <v>104500</v>
      </c>
      <c r="D5" s="4" t="inlineStr">
        <is>
          <t xml:space="preserve"> </t>
        </is>
      </c>
    </row>
    <row r="6">
      <c r="A6" s="4" t="inlineStr">
        <is>
          <t>Construction in progress</t>
        </is>
      </c>
      <c r="B6" s="5" t="n">
        <v>14115</v>
      </c>
      <c r="C6" s="5" t="n">
        <v>5578</v>
      </c>
      <c r="D6" s="4" t="inlineStr">
        <is>
          <t xml:space="preserve"> </t>
        </is>
      </c>
    </row>
    <row r="7">
      <c r="A7" s="4" t="inlineStr">
        <is>
          <t>Property and equipment, net</t>
        </is>
      </c>
      <c r="B7" s="5" t="n">
        <v>112800</v>
      </c>
      <c r="C7" s="5" t="n">
        <v>110078</v>
      </c>
      <c r="D7" s="6" t="n">
        <v>114579</v>
      </c>
    </row>
    <row r="8">
      <c r="A8" s="4" t="inlineStr">
        <is>
          <t>Land and Lan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4486</v>
      </c>
      <c r="C10" s="5" t="n">
        <v>4486</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48318</v>
      </c>
      <c r="C13" s="5" t="n">
        <v>48093</v>
      </c>
      <c r="D13" s="4" t="inlineStr">
        <is>
          <t xml:space="preserve"> </t>
        </is>
      </c>
    </row>
    <row r="14">
      <c r="A14" s="4" t="inlineStr">
        <is>
          <t>Building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36176</v>
      </c>
      <c r="C16" s="5" t="n">
        <v>35359</v>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161</v>
      </c>
      <c r="C19" s="5" t="n">
        <v>161</v>
      </c>
      <c r="D19" s="4" t="inlineStr">
        <is>
          <t xml:space="preserve"> </t>
        </is>
      </c>
    </row>
    <row r="20">
      <c r="A20" s="4" t="inlineStr">
        <is>
          <t>Warehouse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24157</v>
      </c>
      <c r="C22" s="5" t="n">
        <v>17735</v>
      </c>
      <c r="D22" s="4" t="inlineStr">
        <is>
          <t xml:space="preserve"> </t>
        </is>
      </c>
    </row>
    <row r="23">
      <c r="A23" s="4" t="inlineStr">
        <is>
          <t>Office Equipment and Furnitur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53989</v>
      </c>
      <c r="C25" s="5" t="n">
        <v>53607</v>
      </c>
      <c r="D25" s="4" t="inlineStr">
        <is>
          <t xml:space="preserve"> </t>
        </is>
      </c>
    </row>
    <row r="26">
      <c r="A26" s="4" t="inlineStr">
        <is>
          <t>Computer Equipme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t>
        </is>
      </c>
      <c r="B28" s="5" t="n">
        <v>9292</v>
      </c>
      <c r="C28" s="5" t="n">
        <v>8325</v>
      </c>
      <c r="D28" s="4" t="inlineStr">
        <is>
          <t xml:space="preserve"> </t>
        </is>
      </c>
    </row>
    <row r="29">
      <c r="A29" s="4" t="inlineStr">
        <is>
          <t>Software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t>
        </is>
      </c>
      <c r="B31" s="6" t="n">
        <v>36568</v>
      </c>
      <c r="C31" s="6" t="n">
        <v>34207</v>
      </c>
      <c r="D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Condensed 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243</v>
      </c>
      <c r="C4" s="6" t="n">
        <v>2763</v>
      </c>
      <c r="D4" s="6" t="n">
        <v>-5225</v>
      </c>
      <c r="E4" s="6" t="n">
        <v>1220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Securities available-for-sale: Unrealized security (loss) income arising during the period</t>
        </is>
      </c>
      <c r="B6" s="5" t="n">
        <v>-498</v>
      </c>
      <c r="C6" s="5" t="n">
        <v>-94</v>
      </c>
      <c r="D6" s="5" t="n">
        <v>-1149</v>
      </c>
      <c r="E6" s="5" t="n">
        <v>595</v>
      </c>
    </row>
    <row r="7">
      <c r="A7" s="4" t="inlineStr">
        <is>
          <t>Securities available-for-sale: Income tax (benefit) expense</t>
        </is>
      </c>
      <c r="B7" s="5" t="n">
        <v>-124</v>
      </c>
      <c r="C7" s="5" t="n">
        <v>-24</v>
      </c>
      <c r="D7" s="5" t="n">
        <v>-288</v>
      </c>
      <c r="E7" s="5" t="n">
        <v>149</v>
      </c>
    </row>
    <row r="8">
      <c r="A8" s="4" t="inlineStr">
        <is>
          <t>Other comprehensive (loss) income</t>
        </is>
      </c>
      <c r="B8" s="5" t="n">
        <v>-374</v>
      </c>
      <c r="C8" s="5" t="n">
        <v>-70</v>
      </c>
      <c r="D8" s="5" t="n">
        <v>-861</v>
      </c>
      <c r="E8" s="5" t="n">
        <v>446</v>
      </c>
    </row>
    <row r="9">
      <c r="A9" s="4" t="inlineStr">
        <is>
          <t>Comprehensive (loss) income</t>
        </is>
      </c>
      <c r="B9" s="5" t="n">
        <v>-6617</v>
      </c>
      <c r="C9" s="5" t="n">
        <v>2693</v>
      </c>
      <c r="D9" s="5" t="n">
        <v>-6086</v>
      </c>
      <c r="E9" s="5" t="n">
        <v>12655</v>
      </c>
    </row>
    <row r="10">
      <c r="A10" s="4" t="inlineStr">
        <is>
          <t>Comprehensive loss attributable to noncontrolling interest</t>
        </is>
      </c>
      <c r="B10" s="5" t="n">
        <v>-26</v>
      </c>
      <c r="C10" s="5" t="n">
        <v>-43</v>
      </c>
      <c r="D10" s="5" t="n">
        <v>-82</v>
      </c>
      <c r="E10" s="5" t="n">
        <v>-134</v>
      </c>
    </row>
    <row r="11">
      <c r="A11" s="4" t="inlineStr">
        <is>
          <t>Comprehensive income attributable to controlling interest</t>
        </is>
      </c>
      <c r="B11" s="6" t="n">
        <v>-6591</v>
      </c>
      <c r="C11" s="6" t="n">
        <v>2736</v>
      </c>
      <c r="D11" s="6" t="n">
        <v>-6004</v>
      </c>
      <c r="E11" s="6" t="n">
        <v>12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ales Disaggregated Based Upon Sales Channel)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7126</v>
      </c>
      <c r="C4" s="6" t="n">
        <v>145277</v>
      </c>
      <c r="D4" s="6" t="n">
        <v>411541</v>
      </c>
      <c r="E4" s="6" t="n">
        <v>427823</v>
      </c>
    </row>
    <row r="5">
      <c r="A5" s="4" t="inlineStr">
        <is>
          <t>Direct-to-Consum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0999</v>
      </c>
      <c r="C7" s="5" t="n">
        <v>85200</v>
      </c>
      <c r="D7" s="5" t="n">
        <v>254000</v>
      </c>
      <c r="E7" s="5" t="n">
        <v>258830</v>
      </c>
    </row>
    <row r="8">
      <c r="A8" s="4" t="inlineStr">
        <is>
          <t>Stor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6127</v>
      </c>
      <c r="C10" s="6" t="n">
        <v>60077</v>
      </c>
      <c r="D10" s="6" t="n">
        <v>157541</v>
      </c>
      <c r="E10" s="6" t="n">
        <v>1689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Contract Assets and Liabilities on Consolidated Balance Sheets) (Details) - USD ($) $ in Thousands</t>
        </is>
      </c>
      <c r="B1" s="2" t="inlineStr">
        <is>
          <t>Oct. 30, 2022</t>
        </is>
      </c>
      <c r="C1" s="2" t="inlineStr">
        <is>
          <t>Jan. 30, 2022</t>
        </is>
      </c>
      <c r="D1" s="2" t="inlineStr">
        <is>
          <t>Oct. 31, 2021</t>
        </is>
      </c>
      <c r="E1" s="2" t="inlineStr">
        <is>
          <t>Jan. 31, 2021</t>
        </is>
      </c>
    </row>
    <row r="2">
      <c r="A2" s="3" t="inlineStr">
        <is>
          <t>Revenue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2292</v>
      </c>
      <c r="C3" s="6" t="n">
        <v>2235</v>
      </c>
      <c r="D3" s="4" t="inlineStr">
        <is>
          <t xml:space="preserve"> </t>
        </is>
      </c>
      <c r="E3" s="4" t="inlineStr">
        <is>
          <t xml:space="preserve"> </t>
        </is>
      </c>
    </row>
    <row r="4">
      <c r="A4" s="4" t="inlineStr">
        <is>
          <t>Contract liabilities</t>
        </is>
      </c>
      <c r="B4" s="6" t="n">
        <v>7495</v>
      </c>
      <c r="C4" s="6" t="n">
        <v>10791</v>
      </c>
      <c r="D4" s="6" t="n">
        <v>7400</v>
      </c>
      <c r="E4" s="6" t="n">
        <v>9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nciliation of Contract Liability Related to Gift Cards) (Details) - USD ($) $ in Thousands</t>
        </is>
      </c>
      <c r="B1" s="2" t="inlineStr">
        <is>
          <t>9 Months Ended</t>
        </is>
      </c>
    </row>
    <row r="2">
      <c r="B2" s="2" t="inlineStr">
        <is>
          <t>Oct. 30, 2022</t>
        </is>
      </c>
      <c r="C2" s="2" t="inlineStr">
        <is>
          <t>Oct. 31, 2021</t>
        </is>
      </c>
    </row>
    <row r="3">
      <c r="A3" s="4" t="inlineStr">
        <is>
          <t>Balance as of Beginning of Period</t>
        </is>
      </c>
      <c r="B3" s="6" t="n">
        <v>10791</v>
      </c>
      <c r="C3" s="6" t="n">
        <v>9788</v>
      </c>
    </row>
    <row r="4">
      <c r="A4" s="4" t="inlineStr">
        <is>
          <t>Balance as of End of Period</t>
        </is>
      </c>
      <c r="B4" s="5" t="n">
        <v>7495</v>
      </c>
      <c r="C4" s="5" t="n">
        <v>7400</v>
      </c>
    </row>
    <row r="5">
      <c r="A5" s="4" t="inlineStr">
        <is>
          <t>Gift Cards Sold [Member]</t>
        </is>
      </c>
      <c r="B5" s="4" t="inlineStr">
        <is>
          <t xml:space="preserve"> </t>
        </is>
      </c>
      <c r="C5" s="4" t="inlineStr">
        <is>
          <t xml:space="preserve"> </t>
        </is>
      </c>
    </row>
    <row r="6">
      <c r="A6" s="4" t="inlineStr">
        <is>
          <t>Increase (decrease) in gift cards</t>
        </is>
      </c>
      <c r="B6" s="5" t="n">
        <v>5731</v>
      </c>
      <c r="C6" s="5" t="n">
        <v>6097</v>
      </c>
    </row>
    <row r="7">
      <c r="A7" s="4" t="inlineStr">
        <is>
          <t>Gift Cards Redeemed [Member]</t>
        </is>
      </c>
      <c r="B7" s="4" t="inlineStr">
        <is>
          <t xml:space="preserve"> </t>
        </is>
      </c>
      <c r="C7" s="4" t="inlineStr">
        <is>
          <t xml:space="preserve"> </t>
        </is>
      </c>
    </row>
    <row r="8">
      <c r="A8" s="4" t="inlineStr">
        <is>
          <t>Increase (decrease) in gift cards</t>
        </is>
      </c>
      <c r="B8" s="5" t="n">
        <v>-8720</v>
      </c>
      <c r="C8" s="5" t="n">
        <v>-8112</v>
      </c>
    </row>
    <row r="9">
      <c r="A9" s="4" t="inlineStr">
        <is>
          <t>Gift Card Breakage [Member]</t>
        </is>
      </c>
      <c r="B9" s="4" t="inlineStr">
        <is>
          <t xml:space="preserve"> </t>
        </is>
      </c>
      <c r="C9" s="4" t="inlineStr">
        <is>
          <t xml:space="preserve"> </t>
        </is>
      </c>
    </row>
    <row r="10">
      <c r="A10" s="4" t="inlineStr">
        <is>
          <t>Increase (decrease) in gift cards</t>
        </is>
      </c>
      <c r="B10" s="6" t="n">
        <v>-307</v>
      </c>
      <c r="C10" s="6" t="n">
        <v>-3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come Taxes (Narrative) (Details)</t>
        </is>
      </c>
      <c r="B1" s="2" t="inlineStr">
        <is>
          <t>3 Months Ended</t>
        </is>
      </c>
      <c r="C1" s="2" t="inlineStr">
        <is>
          <t>9 Months Ended</t>
        </is>
      </c>
    </row>
    <row r="2">
      <c r="B2" s="2" t="inlineStr">
        <is>
          <t>Oct. 30, 2022</t>
        </is>
      </c>
      <c r="C2" s="2" t="inlineStr">
        <is>
          <t>Oct. 30, 2022</t>
        </is>
      </c>
    </row>
    <row r="3">
      <c r="A3" s="3" t="inlineStr">
        <is>
          <t>Income Taxes [Abstract]</t>
        </is>
      </c>
      <c r="B3" s="4" t="inlineStr">
        <is>
          <t xml:space="preserve"> </t>
        </is>
      </c>
      <c r="C3" s="4" t="inlineStr">
        <is>
          <t xml:space="preserve"> </t>
        </is>
      </c>
    </row>
    <row r="4">
      <c r="A4" s="4" t="inlineStr">
        <is>
          <t>Effective tax rate related to controlling interest</t>
        </is>
      </c>
      <c r="B4" s="9" t="n">
        <v>0.25</v>
      </c>
      <c r="C4" s="9" t="n">
        <v>0.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3" customWidth="1" min="2" max="2"/>
    <col width="24" customWidth="1" min="3" max="3"/>
    <col width="27" customWidth="1" min="4" max="4"/>
    <col width="55" customWidth="1" min="5" max="5"/>
    <col width="61" customWidth="1" min="6" max="6"/>
    <col width="13" customWidth="1" min="7" max="7"/>
  </cols>
  <sheetData>
    <row r="1">
      <c r="A1" s="1" t="inlineStr">
        <is>
          <t>Condensed Consolidated Statement of Shareholders’ Equity - USD ($) shares in Thousands, $ in Thousands</t>
        </is>
      </c>
      <c r="B1" s="2" t="inlineStr">
        <is>
          <t>Capital Stock [Member]</t>
        </is>
      </c>
      <c r="C1" s="2" t="inlineStr">
        <is>
          <t>Treasury Stock [Member]</t>
        </is>
      </c>
      <c r="D1" s="2" t="inlineStr">
        <is>
          <t>Retained Earnings [Member]</t>
        </is>
      </c>
      <c r="E1" s="2" t="inlineStr">
        <is>
          <t>Accumulated Other Comprehensive Income (Loss) [Member]</t>
        </is>
      </c>
      <c r="F1" s="2" t="inlineStr">
        <is>
          <t>Noncontrolling Interest In Variable Interest Entity [Member]</t>
        </is>
      </c>
      <c r="G1" s="2" t="inlineStr">
        <is>
          <t>Total</t>
        </is>
      </c>
    </row>
    <row r="2">
      <c r="A2" s="4" t="inlineStr">
        <is>
          <t>Beginning balance at Jan. 31, 2021</t>
        </is>
      </c>
      <c r="B2" s="6" t="n">
        <v>92875</v>
      </c>
      <c r="C2" s="6" t="n">
        <v>-628</v>
      </c>
      <c r="D2" s="6" t="n">
        <v>101166</v>
      </c>
      <c r="E2" s="6" t="n">
        <v>48</v>
      </c>
      <c r="F2" s="6" t="n">
        <v>-3000</v>
      </c>
      <c r="G2" s="6" t="n">
        <v>190461</v>
      </c>
    </row>
    <row r="3">
      <c r="A3" s="4" t="inlineStr">
        <is>
          <t>Beginning balance (in shares) at Jan. 31, 2021</t>
        </is>
      </c>
      <c r="B3" s="5" t="n">
        <v>328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6" t="n">
        <v>132</v>
      </c>
      <c r="C4" s="4" t="inlineStr">
        <is>
          <t xml:space="preserve"> </t>
        </is>
      </c>
      <c r="D4" s="4" t="inlineStr">
        <is>
          <t xml:space="preserve"> </t>
        </is>
      </c>
      <c r="E4" s="4" t="inlineStr">
        <is>
          <t xml:space="preserve"> </t>
        </is>
      </c>
      <c r="F4" s="4" t="inlineStr">
        <is>
          <t xml:space="preserve"> </t>
        </is>
      </c>
      <c r="G4" s="5" t="n">
        <v>132</v>
      </c>
    </row>
    <row r="5">
      <c r="A5" s="4" t="inlineStr">
        <is>
          <t>Issuance of common stock, shares</t>
        </is>
      </c>
      <c r="B5" s="5" t="n">
        <v>1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371</v>
      </c>
      <c r="C6" s="4" t="inlineStr">
        <is>
          <t xml:space="preserve"> </t>
        </is>
      </c>
      <c r="D6" s="4" t="inlineStr">
        <is>
          <t xml:space="preserve"> </t>
        </is>
      </c>
      <c r="E6" s="4" t="inlineStr">
        <is>
          <t xml:space="preserve"> </t>
        </is>
      </c>
      <c r="F6" s="4" t="inlineStr">
        <is>
          <t xml:space="preserve"> </t>
        </is>
      </c>
      <c r="G6" s="5" t="n">
        <v>371</v>
      </c>
    </row>
    <row r="7">
      <c r="A7" s="4" t="inlineStr">
        <is>
          <t>Restricted stock forfeitures, shar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surrendered for taxes</t>
        </is>
      </c>
      <c r="B8" s="4" t="inlineStr">
        <is>
          <t xml:space="preserve"> </t>
        </is>
      </c>
      <c r="C8" s="5" t="n">
        <v>-358</v>
      </c>
      <c r="D8" s="4" t="inlineStr">
        <is>
          <t xml:space="preserve"> </t>
        </is>
      </c>
      <c r="E8" s="4" t="inlineStr">
        <is>
          <t xml:space="preserve"> </t>
        </is>
      </c>
      <c r="F8" s="4" t="inlineStr">
        <is>
          <t xml:space="preserve"> </t>
        </is>
      </c>
      <c r="G8" s="5" t="n">
        <v>-358</v>
      </c>
    </row>
    <row r="9">
      <c r="A9" s="4" t="inlineStr">
        <is>
          <t>Restricted stock surrendered for taxes, shares</t>
        </is>
      </c>
      <c r="B9" s="5" t="n">
        <v>-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t>
        </is>
      </c>
      <c r="B10" s="4" t="inlineStr">
        <is>
          <t xml:space="preserve"> </t>
        </is>
      </c>
      <c r="C10" s="4" t="inlineStr">
        <is>
          <t xml:space="preserve"> </t>
        </is>
      </c>
      <c r="D10" s="4" t="inlineStr">
        <is>
          <t xml:space="preserve"> </t>
        </is>
      </c>
      <c r="E10" s="5" t="n">
        <v>202</v>
      </c>
      <c r="F10" s="4" t="inlineStr">
        <is>
          <t xml:space="preserve"> </t>
        </is>
      </c>
      <c r="G10" s="5" t="n">
        <v>202</v>
      </c>
    </row>
    <row r="11">
      <c r="A11" s="4" t="inlineStr">
        <is>
          <t>Net income (loss)</t>
        </is>
      </c>
      <c r="B11" s="4" t="inlineStr">
        <is>
          <t xml:space="preserve"> </t>
        </is>
      </c>
      <c r="C11" s="4" t="inlineStr">
        <is>
          <t xml:space="preserve"> </t>
        </is>
      </c>
      <c r="D11" s="5" t="n">
        <v>544</v>
      </c>
      <c r="E11" s="4" t="inlineStr">
        <is>
          <t xml:space="preserve"> </t>
        </is>
      </c>
      <c r="F11" s="5" t="n">
        <v>-46</v>
      </c>
      <c r="G11" s="5" t="n">
        <v>498</v>
      </c>
    </row>
    <row r="12">
      <c r="A12" s="4" t="inlineStr">
        <is>
          <t>Ending balance at May. 02, 2021</t>
        </is>
      </c>
      <c r="B12" s="6" t="n">
        <v>93378</v>
      </c>
      <c r="C12" s="5" t="n">
        <v>-986</v>
      </c>
      <c r="D12" s="5" t="n">
        <v>101710</v>
      </c>
      <c r="E12" s="5" t="n">
        <v>250</v>
      </c>
      <c r="F12" s="5" t="n">
        <v>-3046</v>
      </c>
      <c r="G12" s="5" t="n">
        <v>191306</v>
      </c>
    </row>
    <row r="13">
      <c r="A13" s="4" t="inlineStr">
        <is>
          <t>Ending balance (in shares) at May. 02, 2021</t>
        </is>
      </c>
      <c r="B13" s="5" t="n">
        <v>329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Jan. 31, 2021</t>
        </is>
      </c>
      <c r="B14" s="6" t="n">
        <v>92875</v>
      </c>
      <c r="C14" s="5" t="n">
        <v>-628</v>
      </c>
      <c r="D14" s="5" t="n">
        <v>101166</v>
      </c>
      <c r="E14" s="5" t="n">
        <v>48</v>
      </c>
      <c r="F14" s="5" t="n">
        <v>-3000</v>
      </c>
      <c r="G14" s="5" t="n">
        <v>190461</v>
      </c>
    </row>
    <row r="15">
      <c r="A15" s="4" t="inlineStr">
        <is>
          <t>Beginning balance (in shares) at Jan. 31, 2021</t>
        </is>
      </c>
      <c r="B15" s="5" t="n">
        <v>328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446</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2209</v>
      </c>
    </row>
    <row r="18">
      <c r="A18" s="4" t="inlineStr">
        <is>
          <t>Ending balance at Oct. 31, 2021</t>
        </is>
      </c>
      <c r="B18" s="6" t="n">
        <v>94815</v>
      </c>
      <c r="C18" s="5" t="n">
        <v>-998</v>
      </c>
      <c r="D18" s="5" t="n">
        <v>113509</v>
      </c>
      <c r="E18" s="5" t="n">
        <v>494</v>
      </c>
      <c r="F18" s="5" t="n">
        <v>-3134</v>
      </c>
      <c r="G18" s="5" t="n">
        <v>204686</v>
      </c>
    </row>
    <row r="19">
      <c r="A19" s="4" t="inlineStr">
        <is>
          <t>Ending balance (in shares) at Oct. 31, 2021</t>
        </is>
      </c>
      <c r="B19" s="5" t="n">
        <v>330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May. 02, 2021</t>
        </is>
      </c>
      <c r="B20" s="6" t="n">
        <v>93378</v>
      </c>
      <c r="C20" s="5" t="n">
        <v>-986</v>
      </c>
      <c r="D20" s="5" t="n">
        <v>101710</v>
      </c>
      <c r="E20" s="5" t="n">
        <v>250</v>
      </c>
      <c r="F20" s="5" t="n">
        <v>-3046</v>
      </c>
      <c r="G20" s="5" t="n">
        <v>191306</v>
      </c>
    </row>
    <row r="21">
      <c r="A21" s="4" t="inlineStr">
        <is>
          <t>Beginning balance (in shares) at May. 02, 2021</t>
        </is>
      </c>
      <c r="B21" s="5" t="n">
        <v>329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6" t="n">
        <v>139</v>
      </c>
      <c r="C22" s="4" t="inlineStr">
        <is>
          <t xml:space="preserve"> </t>
        </is>
      </c>
      <c r="D22" s="4" t="inlineStr">
        <is>
          <t xml:space="preserve"> </t>
        </is>
      </c>
      <c r="E22" s="4" t="inlineStr">
        <is>
          <t xml:space="preserve"> </t>
        </is>
      </c>
      <c r="F22" s="4" t="inlineStr">
        <is>
          <t xml:space="preserve"> </t>
        </is>
      </c>
      <c r="G22" s="5" t="n">
        <v>139</v>
      </c>
    </row>
    <row r="23">
      <c r="A23" s="4" t="inlineStr">
        <is>
          <t>Issuance of common stock, shares</t>
        </is>
      </c>
      <c r="B23" s="5" t="n">
        <v>14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563</v>
      </c>
      <c r="C24" s="4" t="inlineStr">
        <is>
          <t xml:space="preserve"> </t>
        </is>
      </c>
      <c r="D24" s="4" t="inlineStr">
        <is>
          <t xml:space="preserve"> </t>
        </is>
      </c>
      <c r="E24" s="4" t="inlineStr">
        <is>
          <t xml:space="preserve"> </t>
        </is>
      </c>
      <c r="F24" s="4" t="inlineStr">
        <is>
          <t xml:space="preserve"> </t>
        </is>
      </c>
      <c r="G24" s="5" t="n">
        <v>563</v>
      </c>
    </row>
    <row r="25">
      <c r="A25" s="4" t="inlineStr">
        <is>
          <t>Restricted stock forfeitures, shares</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surrendered for taxes</t>
        </is>
      </c>
      <c r="B26" s="4" t="inlineStr">
        <is>
          <t xml:space="preserve"> </t>
        </is>
      </c>
      <c r="C26" s="5" t="n">
        <v>-5</v>
      </c>
      <c r="D26" s="4" t="inlineStr">
        <is>
          <t xml:space="preserve"> </t>
        </is>
      </c>
      <c r="E26" s="4" t="inlineStr">
        <is>
          <t xml:space="preserve"> </t>
        </is>
      </c>
      <c r="F26" s="4" t="inlineStr">
        <is>
          <t xml:space="preserve"> </t>
        </is>
      </c>
      <c r="G26" s="5" t="n">
        <v>-5</v>
      </c>
    </row>
    <row r="27">
      <c r="A27" s="4" t="inlineStr">
        <is>
          <t>Other comprehensive income (loss)</t>
        </is>
      </c>
      <c r="B27" s="4" t="inlineStr">
        <is>
          <t xml:space="preserve"> </t>
        </is>
      </c>
      <c r="C27" s="4" t="inlineStr">
        <is>
          <t xml:space="preserve"> </t>
        </is>
      </c>
      <c r="D27" s="4" t="inlineStr">
        <is>
          <t xml:space="preserve"> </t>
        </is>
      </c>
      <c r="E27" s="5" t="n">
        <v>314</v>
      </c>
      <c r="F27" s="4" t="inlineStr">
        <is>
          <t xml:space="preserve"> </t>
        </is>
      </c>
      <c r="G27" s="5" t="n">
        <v>314</v>
      </c>
    </row>
    <row r="28">
      <c r="A28" s="4" t="inlineStr">
        <is>
          <t>Net income (loss)</t>
        </is>
      </c>
      <c r="B28" s="4" t="inlineStr">
        <is>
          <t xml:space="preserve"> </t>
        </is>
      </c>
      <c r="C28" s="4" t="inlineStr">
        <is>
          <t xml:space="preserve"> </t>
        </is>
      </c>
      <c r="D28" s="5" t="n">
        <v>8992</v>
      </c>
      <c r="E28" s="4" t="inlineStr">
        <is>
          <t xml:space="preserve"> </t>
        </is>
      </c>
      <c r="F28" s="5" t="n">
        <v>-45</v>
      </c>
      <c r="G28" s="5" t="n">
        <v>8947</v>
      </c>
    </row>
    <row r="29">
      <c r="A29" s="4" t="inlineStr">
        <is>
          <t>Ending balance at Aug. 01, 2021</t>
        </is>
      </c>
      <c r="B29" s="6" t="n">
        <v>94080</v>
      </c>
      <c r="C29" s="5" t="n">
        <v>-991</v>
      </c>
      <c r="D29" s="5" t="n">
        <v>110702</v>
      </c>
      <c r="E29" s="5" t="n">
        <v>564</v>
      </c>
      <c r="F29" s="5" t="n">
        <v>-3091</v>
      </c>
      <c r="G29" s="5" t="n">
        <v>201264</v>
      </c>
    </row>
    <row r="30">
      <c r="A30" s="4" t="inlineStr">
        <is>
          <t>Ending balance (in shares) at Aug. 01, 2021</t>
        </is>
      </c>
      <c r="B30" s="5" t="n">
        <v>330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t>
        </is>
      </c>
      <c r="B31" s="6" t="n">
        <v>171</v>
      </c>
      <c r="C31" s="4" t="inlineStr">
        <is>
          <t xml:space="preserve"> </t>
        </is>
      </c>
      <c r="D31" s="4" t="inlineStr">
        <is>
          <t xml:space="preserve"> </t>
        </is>
      </c>
      <c r="E31" s="4" t="inlineStr">
        <is>
          <t xml:space="preserve"> </t>
        </is>
      </c>
      <c r="F31" s="4" t="inlineStr">
        <is>
          <t xml:space="preserve"> </t>
        </is>
      </c>
      <c r="G31" s="5" t="n">
        <v>171</v>
      </c>
    </row>
    <row r="32">
      <c r="A32" s="4" t="inlineStr">
        <is>
          <t>Issuance of common stock, shares</t>
        </is>
      </c>
      <c r="B32" s="5" t="n">
        <v>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6" t="n">
        <v>564</v>
      </c>
      <c r="C33" s="4" t="inlineStr">
        <is>
          <t xml:space="preserve"> </t>
        </is>
      </c>
      <c r="D33" s="4" t="inlineStr">
        <is>
          <t xml:space="preserve"> </t>
        </is>
      </c>
      <c r="E33" s="4" t="inlineStr">
        <is>
          <t xml:space="preserve"> </t>
        </is>
      </c>
      <c r="F33" s="4" t="inlineStr">
        <is>
          <t xml:space="preserve"> </t>
        </is>
      </c>
      <c r="G33" s="5" t="n">
        <v>564</v>
      </c>
    </row>
    <row r="34">
      <c r="A34" s="4" t="inlineStr">
        <is>
          <t>Restricted stock forfeitures, shares</t>
        </is>
      </c>
      <c r="B34" s="5" t="n">
        <v>-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surrendered for taxes</t>
        </is>
      </c>
      <c r="B35" s="4" t="inlineStr">
        <is>
          <t xml:space="preserve"> </t>
        </is>
      </c>
      <c r="C35" s="5" t="n">
        <v>-7</v>
      </c>
      <c r="D35" s="4" t="inlineStr">
        <is>
          <t xml:space="preserve"> </t>
        </is>
      </c>
      <c r="E35" s="4" t="inlineStr">
        <is>
          <t xml:space="preserve"> </t>
        </is>
      </c>
      <c r="F35" s="4" t="inlineStr">
        <is>
          <t xml:space="preserve"> </t>
        </is>
      </c>
      <c r="G35" s="5" t="n">
        <v>-7</v>
      </c>
    </row>
    <row r="36">
      <c r="A36" s="4" t="inlineStr">
        <is>
          <t>Restricted stock surrendered for taxes, shares</t>
        </is>
      </c>
      <c r="B36" s="5"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 (loss)</t>
        </is>
      </c>
      <c r="B37" s="4" t="inlineStr">
        <is>
          <t xml:space="preserve"> </t>
        </is>
      </c>
      <c r="C37" s="4" t="inlineStr">
        <is>
          <t xml:space="preserve"> </t>
        </is>
      </c>
      <c r="D37" s="4" t="inlineStr">
        <is>
          <t xml:space="preserve"> </t>
        </is>
      </c>
      <c r="E37" s="5" t="n">
        <v>-70</v>
      </c>
      <c r="F37" s="4" t="inlineStr">
        <is>
          <t xml:space="preserve"> </t>
        </is>
      </c>
      <c r="G37" s="5" t="n">
        <v>-70</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2763</v>
      </c>
    </row>
    <row r="39">
      <c r="A39" s="4" t="inlineStr">
        <is>
          <t>Net income (loss)</t>
        </is>
      </c>
      <c r="B39" s="4" t="inlineStr">
        <is>
          <t xml:space="preserve"> </t>
        </is>
      </c>
      <c r="C39" s="4" t="inlineStr">
        <is>
          <t xml:space="preserve"> </t>
        </is>
      </c>
      <c r="D39" s="5" t="n">
        <v>2807</v>
      </c>
      <c r="E39" s="4" t="inlineStr">
        <is>
          <t xml:space="preserve"> </t>
        </is>
      </c>
      <c r="F39" s="5" t="n">
        <v>-43</v>
      </c>
      <c r="G39" s="5" t="n">
        <v>2764</v>
      </c>
    </row>
    <row r="40">
      <c r="A40" s="4" t="inlineStr">
        <is>
          <t>Ending balance at Oct. 31, 2021</t>
        </is>
      </c>
      <c r="B40" s="6" t="n">
        <v>94815</v>
      </c>
      <c r="C40" s="5" t="n">
        <v>-998</v>
      </c>
      <c r="D40" s="5" t="n">
        <v>113509</v>
      </c>
      <c r="E40" s="5" t="n">
        <v>494</v>
      </c>
      <c r="F40" s="5" t="n">
        <v>-3134</v>
      </c>
      <c r="G40" s="5" t="n">
        <v>204686</v>
      </c>
    </row>
    <row r="41">
      <c r="A41" s="4" t="inlineStr">
        <is>
          <t>Ending balance (in shares) at Oct. 31, 2021</t>
        </is>
      </c>
      <c r="B41" s="5" t="n">
        <v>3306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at Jan. 30, 2022</t>
        </is>
      </c>
      <c r="B42" s="6" t="n">
        <v>95515</v>
      </c>
      <c r="C42" s="5" t="n">
        <v>-1002</v>
      </c>
      <c r="D42" s="5" t="n">
        <v>130868</v>
      </c>
      <c r="E42" s="5" t="n">
        <v>489</v>
      </c>
      <c r="F42" s="5" t="n">
        <v>-3152</v>
      </c>
      <c r="G42" s="5" t="n">
        <v>222718</v>
      </c>
    </row>
    <row r="43">
      <c r="A43" s="4" t="inlineStr">
        <is>
          <t>Beginning balance (in shares) at Jan. 30, 2022</t>
        </is>
      </c>
      <c r="B43" s="5" t="n">
        <v>3307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t>
        </is>
      </c>
      <c r="B44" s="6" t="n">
        <v>166</v>
      </c>
      <c r="C44" s="4" t="inlineStr">
        <is>
          <t xml:space="preserve"> </t>
        </is>
      </c>
      <c r="D44" s="4" t="inlineStr">
        <is>
          <t xml:space="preserve"> </t>
        </is>
      </c>
      <c r="E44" s="4" t="inlineStr">
        <is>
          <t xml:space="preserve"> </t>
        </is>
      </c>
      <c r="F44" s="4" t="inlineStr">
        <is>
          <t xml:space="preserve"> </t>
        </is>
      </c>
      <c r="G44" s="5" t="n">
        <v>166</v>
      </c>
    </row>
    <row r="45">
      <c r="A45" s="4" t="inlineStr">
        <is>
          <t>Issuance of common stock, shares</t>
        </is>
      </c>
      <c r="B45" s="5" t="n">
        <v>29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t>
        </is>
      </c>
      <c r="B46" s="6" t="n">
        <v>618</v>
      </c>
      <c r="C46" s="4" t="inlineStr">
        <is>
          <t xml:space="preserve"> </t>
        </is>
      </c>
      <c r="D46" s="4" t="inlineStr">
        <is>
          <t xml:space="preserve"> </t>
        </is>
      </c>
      <c r="E46" s="4" t="inlineStr">
        <is>
          <t xml:space="preserve"> </t>
        </is>
      </c>
      <c r="F46" s="4" t="inlineStr">
        <is>
          <t xml:space="preserve"> </t>
        </is>
      </c>
      <c r="G46" s="5" t="n">
        <v>618</v>
      </c>
    </row>
    <row r="47">
      <c r="A47" s="4" t="inlineStr">
        <is>
          <t>Restricted stock forfeitures, shares</t>
        </is>
      </c>
      <c r="B47" s="5"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stock surrendered for taxes</t>
        </is>
      </c>
      <c r="B48" s="4" t="inlineStr">
        <is>
          <t xml:space="preserve"> </t>
        </is>
      </c>
      <c r="C48" s="5" t="n">
        <v>-455</v>
      </c>
      <c r="D48" s="4" t="inlineStr">
        <is>
          <t xml:space="preserve"> </t>
        </is>
      </c>
      <c r="E48" s="4" t="inlineStr">
        <is>
          <t xml:space="preserve"> </t>
        </is>
      </c>
      <c r="F48" s="4" t="inlineStr">
        <is>
          <t xml:space="preserve"> </t>
        </is>
      </c>
      <c r="G48" s="5" t="n">
        <v>-455</v>
      </c>
    </row>
    <row r="49">
      <c r="A49" s="4" t="inlineStr">
        <is>
          <t>Restricted stock surrendered for taxes, shares</t>
        </is>
      </c>
      <c r="B49" s="5" t="n">
        <v>-3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t>
        </is>
      </c>
      <c r="B50" s="4" t="inlineStr">
        <is>
          <t xml:space="preserve"> </t>
        </is>
      </c>
      <c r="C50" s="4" t="inlineStr">
        <is>
          <t xml:space="preserve"> </t>
        </is>
      </c>
      <c r="D50" s="4" t="inlineStr">
        <is>
          <t xml:space="preserve"> </t>
        </is>
      </c>
      <c r="E50" s="5" t="n">
        <v>-336</v>
      </c>
      <c r="F50" s="4" t="inlineStr">
        <is>
          <t xml:space="preserve"> </t>
        </is>
      </c>
      <c r="G50" s="5" t="n">
        <v>-336</v>
      </c>
    </row>
    <row r="51">
      <c r="A51" s="4" t="inlineStr">
        <is>
          <t>Net income (loss)</t>
        </is>
      </c>
      <c r="B51" s="4" t="inlineStr">
        <is>
          <t xml:space="preserve"> </t>
        </is>
      </c>
      <c r="C51" s="4" t="inlineStr">
        <is>
          <t xml:space="preserve"> </t>
        </is>
      </c>
      <c r="D51" s="5" t="n">
        <v>-1294</v>
      </c>
      <c r="E51" s="4" t="inlineStr">
        <is>
          <t xml:space="preserve"> </t>
        </is>
      </c>
      <c r="F51" s="5" t="n">
        <v>-29</v>
      </c>
      <c r="G51" s="5" t="n">
        <v>-1323</v>
      </c>
    </row>
    <row r="52">
      <c r="A52" s="4" t="inlineStr">
        <is>
          <t>Ending balance at May. 01, 2022</t>
        </is>
      </c>
      <c r="B52" s="6" t="n">
        <v>96299</v>
      </c>
      <c r="C52" s="5" t="n">
        <v>-1457</v>
      </c>
      <c r="D52" s="5" t="n">
        <v>129574</v>
      </c>
      <c r="E52" s="5" t="n">
        <v>153</v>
      </c>
      <c r="F52" s="5" t="n">
        <v>-3181</v>
      </c>
      <c r="G52" s="5" t="n">
        <v>221388</v>
      </c>
    </row>
    <row r="53">
      <c r="A53" s="4" t="inlineStr">
        <is>
          <t>Ending balance (in shares) at May. 01, 2022</t>
        </is>
      </c>
      <c r="B53" s="5" t="n">
        <v>3332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 at Jan. 30, 2022</t>
        </is>
      </c>
      <c r="B54" s="6" t="n">
        <v>95515</v>
      </c>
      <c r="C54" s="5" t="n">
        <v>-1002</v>
      </c>
      <c r="D54" s="5" t="n">
        <v>130868</v>
      </c>
      <c r="E54" s="5" t="n">
        <v>489</v>
      </c>
      <c r="F54" s="5" t="n">
        <v>-3152</v>
      </c>
      <c r="G54" s="5" t="n">
        <v>222718</v>
      </c>
    </row>
    <row r="55">
      <c r="A55" s="4" t="inlineStr">
        <is>
          <t>Beginning balance (in shares) at Jan. 30, 2022</t>
        </is>
      </c>
      <c r="B55" s="5" t="n">
        <v>3307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5" t="n">
        <v>-861</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5" t="n">
        <v>-5225</v>
      </c>
    </row>
    <row r="58">
      <c r="A58" s="4" t="inlineStr">
        <is>
          <t>Ending balance at Oct. 30, 2022</t>
        </is>
      </c>
      <c r="B58" s="6" t="n">
        <v>97977</v>
      </c>
      <c r="C58" s="5" t="n">
        <v>-1459</v>
      </c>
      <c r="D58" s="5" t="n">
        <v>125725</v>
      </c>
      <c r="E58" s="5" t="n">
        <v>-372</v>
      </c>
      <c r="F58" s="5" t="n">
        <v>-3234</v>
      </c>
      <c r="G58" s="5" t="n">
        <v>218637</v>
      </c>
    </row>
    <row r="59">
      <c r="A59" s="4" t="inlineStr">
        <is>
          <t>Ending balance (in shares) at Oct. 30, 2022</t>
        </is>
      </c>
      <c r="B59" s="5" t="n">
        <v>3341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 at May. 01, 2022</t>
        </is>
      </c>
      <c r="B60" s="6" t="n">
        <v>96299</v>
      </c>
      <c r="C60" s="5" t="n">
        <v>-1457</v>
      </c>
      <c r="D60" s="5" t="n">
        <v>129574</v>
      </c>
      <c r="E60" s="5" t="n">
        <v>153</v>
      </c>
      <c r="F60" s="5" t="n">
        <v>-3181</v>
      </c>
      <c r="G60" s="5" t="n">
        <v>221388</v>
      </c>
    </row>
    <row r="61">
      <c r="A61" s="4" t="inlineStr">
        <is>
          <t>Beginning balance (in shares) at May. 01, 2022</t>
        </is>
      </c>
      <c r="B61" s="5" t="n">
        <v>3332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t>
        </is>
      </c>
      <c r="B62" s="6" t="n">
        <v>147</v>
      </c>
      <c r="C62" s="4" t="inlineStr">
        <is>
          <t xml:space="preserve"> </t>
        </is>
      </c>
      <c r="D62" s="4" t="inlineStr">
        <is>
          <t xml:space="preserve"> </t>
        </is>
      </c>
      <c r="E62" s="4" t="inlineStr">
        <is>
          <t xml:space="preserve"> </t>
        </is>
      </c>
      <c r="F62" s="4" t="inlineStr">
        <is>
          <t xml:space="preserve"> </t>
        </is>
      </c>
      <c r="G62" s="5" t="n">
        <v>147</v>
      </c>
    </row>
    <row r="63">
      <c r="A63" s="4" t="inlineStr">
        <is>
          <t>Issuance of common stock, shares</t>
        </is>
      </c>
      <c r="B63" s="5" t="n">
        <v>5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t>
        </is>
      </c>
      <c r="B64" s="6" t="n">
        <v>656</v>
      </c>
      <c r="C64" s="4" t="inlineStr">
        <is>
          <t xml:space="preserve"> </t>
        </is>
      </c>
      <c r="D64" s="4" t="inlineStr">
        <is>
          <t xml:space="preserve"> </t>
        </is>
      </c>
      <c r="E64" s="4" t="inlineStr">
        <is>
          <t xml:space="preserve"> </t>
        </is>
      </c>
      <c r="F64" s="4" t="inlineStr">
        <is>
          <t xml:space="preserve"> </t>
        </is>
      </c>
      <c r="G64" s="5" t="n">
        <v>656</v>
      </c>
    </row>
    <row r="65">
      <c r="A65" s="4" t="inlineStr">
        <is>
          <t>Restricted stock forfeitures, shares</t>
        </is>
      </c>
      <c r="B65" s="5" t="n">
        <v>-4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icted stock surrendered for taxes</t>
        </is>
      </c>
      <c r="B66" s="4" t="inlineStr">
        <is>
          <t xml:space="preserve"> </t>
        </is>
      </c>
      <c r="C66" s="5" t="n">
        <v>-1</v>
      </c>
      <c r="D66" s="4" t="inlineStr">
        <is>
          <t xml:space="preserve"> </t>
        </is>
      </c>
      <c r="E66" s="4" t="inlineStr">
        <is>
          <t xml:space="preserve"> </t>
        </is>
      </c>
      <c r="F66" s="4" t="inlineStr">
        <is>
          <t xml:space="preserve"> </t>
        </is>
      </c>
      <c r="G66" s="5" t="n">
        <v>-1</v>
      </c>
    </row>
    <row r="67">
      <c r="A67" s="4" t="inlineStr">
        <is>
          <t>Other comprehensive income (loss)</t>
        </is>
      </c>
      <c r="B67" s="4" t="inlineStr">
        <is>
          <t xml:space="preserve"> </t>
        </is>
      </c>
      <c r="C67" s="4" t="inlineStr">
        <is>
          <t xml:space="preserve"> </t>
        </is>
      </c>
      <c r="D67" s="4" t="inlineStr">
        <is>
          <t xml:space="preserve"> </t>
        </is>
      </c>
      <c r="E67" s="5" t="n">
        <v>-151</v>
      </c>
      <c r="F67" s="4" t="inlineStr">
        <is>
          <t xml:space="preserve"> </t>
        </is>
      </c>
      <c r="G67" s="5" t="n">
        <v>-151</v>
      </c>
    </row>
    <row r="68">
      <c r="A68" s="4" t="inlineStr">
        <is>
          <t>Net income (loss)</t>
        </is>
      </c>
      <c r="B68" s="4" t="inlineStr">
        <is>
          <t xml:space="preserve"> </t>
        </is>
      </c>
      <c r="C68" s="4" t="inlineStr">
        <is>
          <t xml:space="preserve"> </t>
        </is>
      </c>
      <c r="D68" s="5" t="n">
        <v>2368</v>
      </c>
      <c r="E68" s="4" t="inlineStr">
        <is>
          <t xml:space="preserve"> </t>
        </is>
      </c>
      <c r="F68" s="5" t="n">
        <v>-27</v>
      </c>
      <c r="G68" s="5" t="n">
        <v>2341</v>
      </c>
    </row>
    <row r="69">
      <c r="A69" s="4" t="inlineStr">
        <is>
          <t>Ending balance at Jul. 31, 2022</t>
        </is>
      </c>
      <c r="B69" s="6" t="n">
        <v>97102</v>
      </c>
      <c r="C69" s="5" t="n">
        <v>-1458</v>
      </c>
      <c r="D69" s="5" t="n">
        <v>131942</v>
      </c>
      <c r="E69" s="5" t="n">
        <v>2</v>
      </c>
      <c r="F69" s="5" t="n">
        <v>-3208</v>
      </c>
      <c r="G69" s="5" t="n">
        <v>224380</v>
      </c>
    </row>
    <row r="70">
      <c r="A70" s="4" t="inlineStr">
        <is>
          <t>Ending balance (in shares) at Jul. 31, 2022</t>
        </is>
      </c>
      <c r="B70" s="5" t="n">
        <v>3334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t>
        </is>
      </c>
      <c r="B71" s="6" t="n">
        <v>149</v>
      </c>
      <c r="C71" s="4" t="inlineStr">
        <is>
          <t xml:space="preserve"> </t>
        </is>
      </c>
      <c r="D71" s="4" t="inlineStr">
        <is>
          <t xml:space="preserve"> </t>
        </is>
      </c>
      <c r="E71" s="4" t="inlineStr">
        <is>
          <t xml:space="preserve"> </t>
        </is>
      </c>
      <c r="F71" s="4" t="inlineStr">
        <is>
          <t xml:space="preserve"> </t>
        </is>
      </c>
      <c r="G71" s="5" t="n">
        <v>149</v>
      </c>
    </row>
    <row r="72">
      <c r="A72" s="4" t="inlineStr">
        <is>
          <t>Issuance of common stock, shares</t>
        </is>
      </c>
      <c r="B72" s="5" t="n">
        <v>7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based compensation</t>
        </is>
      </c>
      <c r="B73" s="6" t="n">
        <v>726</v>
      </c>
      <c r="C73" s="4" t="inlineStr">
        <is>
          <t xml:space="preserve"> </t>
        </is>
      </c>
      <c r="D73" s="4" t="inlineStr">
        <is>
          <t xml:space="preserve"> </t>
        </is>
      </c>
      <c r="E73" s="4" t="inlineStr">
        <is>
          <t xml:space="preserve"> </t>
        </is>
      </c>
      <c r="F73" s="4" t="inlineStr">
        <is>
          <t xml:space="preserve"> </t>
        </is>
      </c>
      <c r="G73" s="5" t="n">
        <v>726</v>
      </c>
    </row>
    <row r="74">
      <c r="A74" s="4" t="inlineStr">
        <is>
          <t>Restricted stock forfeitures, shares</t>
        </is>
      </c>
      <c r="B74" s="5" t="n">
        <v>-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icted stock surrendered for taxes</t>
        </is>
      </c>
      <c r="B75" s="4" t="inlineStr">
        <is>
          <t xml:space="preserve"> </t>
        </is>
      </c>
      <c r="C75" s="5" t="n">
        <v>-1</v>
      </c>
      <c r="D75" s="4" t="inlineStr">
        <is>
          <t xml:space="preserve"> </t>
        </is>
      </c>
      <c r="E75" s="4" t="inlineStr">
        <is>
          <t xml:space="preserve"> </t>
        </is>
      </c>
      <c r="F75" s="4" t="inlineStr">
        <is>
          <t xml:space="preserve"> </t>
        </is>
      </c>
      <c r="G75" s="5" t="n">
        <v>-1</v>
      </c>
    </row>
    <row r="76">
      <c r="A76" s="4" t="inlineStr">
        <is>
          <t>Other comprehensive income (loss)</t>
        </is>
      </c>
      <c r="B76" s="4" t="inlineStr">
        <is>
          <t xml:space="preserve"> </t>
        </is>
      </c>
      <c r="C76" s="4" t="inlineStr">
        <is>
          <t xml:space="preserve"> </t>
        </is>
      </c>
      <c r="D76" s="4" t="inlineStr">
        <is>
          <t xml:space="preserve"> </t>
        </is>
      </c>
      <c r="E76" s="5" t="n">
        <v>-374</v>
      </c>
      <c r="F76" s="4" t="inlineStr">
        <is>
          <t xml:space="preserve"> </t>
        </is>
      </c>
      <c r="G76" s="5" t="n">
        <v>-374</v>
      </c>
    </row>
    <row r="77">
      <c r="A77" s="4" t="inlineStr">
        <is>
          <t>Net income (loss)</t>
        </is>
      </c>
      <c r="B77" s="4" t="inlineStr">
        <is>
          <t xml:space="preserve"> </t>
        </is>
      </c>
      <c r="C77" s="4" t="inlineStr">
        <is>
          <t xml:space="preserve"> </t>
        </is>
      </c>
      <c r="D77" s="5" t="n">
        <v>-6217</v>
      </c>
      <c r="E77" s="4" t="inlineStr">
        <is>
          <t xml:space="preserve"> </t>
        </is>
      </c>
      <c r="F77" s="5" t="n">
        <v>-26</v>
      </c>
      <c r="G77" s="5" t="n">
        <v>-6243</v>
      </c>
    </row>
    <row r="78">
      <c r="A78" s="4" t="inlineStr">
        <is>
          <t>Ending balance at Oct. 30, 2022</t>
        </is>
      </c>
      <c r="B78" s="6" t="n">
        <v>97977</v>
      </c>
      <c r="C78" s="6" t="n">
        <v>-1459</v>
      </c>
      <c r="D78" s="6" t="n">
        <v>125725</v>
      </c>
      <c r="E78" s="6" t="n">
        <v>-372</v>
      </c>
      <c r="F78" s="6" t="n">
        <v>-3234</v>
      </c>
      <c r="G78" s="6" t="n">
        <v>218637</v>
      </c>
    </row>
    <row r="79">
      <c r="A79" s="4" t="inlineStr">
        <is>
          <t>Ending balance (in shares) at Oct. 30, 2022</t>
        </is>
      </c>
      <c r="B79" s="5" t="n">
        <v>33419</v>
      </c>
      <c r="C79" s="4" t="inlineStr">
        <is>
          <t xml:space="preserve"> </t>
        </is>
      </c>
      <c r="D79" s="4" t="inlineStr">
        <is>
          <t xml:space="preserve"> </t>
        </is>
      </c>
      <c r="E79" s="4" t="inlineStr">
        <is>
          <t xml:space="preserve"> </t>
        </is>
      </c>
      <c r="F79" s="4" t="inlineStr">
        <is>
          <t xml:space="preserve"> </t>
        </is>
      </c>
      <c r="G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2</t>
        </is>
      </c>
      <c r="C2" s="2" t="inlineStr">
        <is>
          <t>Oct. 31, 2021</t>
        </is>
      </c>
    </row>
    <row r="3">
      <c r="A3" s="3" t="inlineStr">
        <is>
          <t>Cash flows from operating activities:</t>
        </is>
      </c>
      <c r="B3" s="4" t="inlineStr">
        <is>
          <t xml:space="preserve"> </t>
        </is>
      </c>
      <c r="C3" s="4" t="inlineStr">
        <is>
          <t xml:space="preserve"> </t>
        </is>
      </c>
    </row>
    <row r="4">
      <c r="A4" s="4" t="inlineStr">
        <is>
          <t>Net (loss) income</t>
        </is>
      </c>
      <c r="B4" s="6" t="n">
        <v>-5225</v>
      </c>
      <c r="C4" s="6" t="n">
        <v>1220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2946</v>
      </c>
      <c r="C6" s="5" t="n">
        <v>21822</v>
      </c>
    </row>
    <row r="7">
      <c r="A7" s="4" t="inlineStr">
        <is>
          <t>Stock based compensation</t>
        </is>
      </c>
      <c r="B7" s="5" t="n">
        <v>2000</v>
      </c>
      <c r="C7" s="5" t="n">
        <v>1612</v>
      </c>
    </row>
    <row r="8">
      <c r="A8" s="4" t="inlineStr">
        <is>
          <t>Deferred income taxes</t>
        </is>
      </c>
      <c r="B8" s="5" t="n">
        <v>-8</v>
      </c>
      <c r="C8" s="5" t="n">
        <v>-257</v>
      </c>
    </row>
    <row r="9">
      <c r="A9" s="4" t="inlineStr">
        <is>
          <t>Loss on disposal of property and equipment</t>
        </is>
      </c>
      <c r="B9" s="5" t="n">
        <v>40</v>
      </c>
      <c r="C9" s="5" t="n">
        <v>404</v>
      </c>
    </row>
    <row r="10">
      <c r="A10" s="3" t="inlineStr">
        <is>
          <t>Changes in operating assets and liabilities:</t>
        </is>
      </c>
      <c r="B10" s="4" t="inlineStr">
        <is>
          <t xml:space="preserve"> </t>
        </is>
      </c>
      <c r="C10" s="4" t="inlineStr">
        <is>
          <t xml:space="preserve"> </t>
        </is>
      </c>
    </row>
    <row r="11">
      <c r="A11" s="4" t="inlineStr">
        <is>
          <t>Receivables</t>
        </is>
      </c>
      <c r="B11" s="5" t="n">
        <v>-1011</v>
      </c>
      <c r="C11" s="5" t="n">
        <v>-2863</v>
      </c>
    </row>
    <row r="12">
      <c r="A12" s="4" t="inlineStr">
        <is>
          <t>Income taxes receivable</t>
        </is>
      </c>
      <c r="B12" s="5" t="n">
        <v>-1452</v>
      </c>
      <c r="C12" s="5" t="n">
        <v>-605</v>
      </c>
    </row>
    <row r="13">
      <c r="A13" s="4" t="inlineStr">
        <is>
          <t>Inventory</t>
        </is>
      </c>
      <c r="B13" s="5" t="n">
        <v>-82045</v>
      </c>
      <c r="C13" s="5" t="n">
        <v>-16026</v>
      </c>
    </row>
    <row r="14">
      <c r="A14" s="4" t="inlineStr">
        <is>
          <t>Prepaid expense &amp; other current assets</t>
        </is>
      </c>
      <c r="B14" s="5" t="n">
        <v>-1107</v>
      </c>
      <c r="C14" s="5" t="n">
        <v>-1571</v>
      </c>
    </row>
    <row r="15">
      <c r="A15" s="4" t="inlineStr">
        <is>
          <t>Software hosting implementation costs, net</t>
        </is>
      </c>
      <c r="B15" s="5" t="n">
        <v>-318</v>
      </c>
      <c r="C15" s="5" t="n">
        <v>-2939</v>
      </c>
    </row>
    <row r="16">
      <c r="A16" s="4" t="inlineStr">
        <is>
          <t>Deferred catalog costs</t>
        </is>
      </c>
      <c r="B16" s="5" t="n">
        <v>-1</v>
      </c>
      <c r="C16" s="5" t="n">
        <v>379</v>
      </c>
    </row>
    <row r="17">
      <c r="A17" s="4" t="inlineStr">
        <is>
          <t>Trade accounts payable</t>
        </is>
      </c>
      <c r="B17" s="5" t="n">
        <v>34719</v>
      </c>
      <c r="C17" s="5" t="n">
        <v>24944</v>
      </c>
    </row>
    <row r="18">
      <c r="A18" s="4" t="inlineStr">
        <is>
          <t>Income taxes payable</t>
        </is>
      </c>
      <c r="B18" s="5" t="n">
        <v>-6814</v>
      </c>
      <c r="C18" s="5" t="n">
        <v>-7579</v>
      </c>
    </row>
    <row r="19">
      <c r="A19" s="4" t="inlineStr">
        <is>
          <t>Accrued expenses and deferred rent obligations</t>
        </is>
      </c>
      <c r="B19" s="5" t="n">
        <v>-13377</v>
      </c>
      <c r="C19" s="5" t="n">
        <v>4117</v>
      </c>
    </row>
    <row r="20">
      <c r="A20" s="4" t="inlineStr">
        <is>
          <t>Other assets</t>
        </is>
      </c>
      <c r="B20" s="5" t="n">
        <v>-436</v>
      </c>
      <c r="C20" s="5" t="n">
        <v>-918</v>
      </c>
    </row>
    <row r="21">
      <c r="A21" s="4" t="inlineStr">
        <is>
          <t>Noncash lease impacts</t>
        </is>
      </c>
      <c r="B21" s="5" t="n">
        <v>1081</v>
      </c>
      <c r="C21" s="5" t="n">
        <v>29</v>
      </c>
    </row>
    <row r="22">
      <c r="A22" s="4" t="inlineStr">
        <is>
          <t>Net cash (used in) provided by operating activities</t>
        </is>
      </c>
      <c r="B22" s="5" t="n">
        <v>-51008</v>
      </c>
      <c r="C22" s="5" t="n">
        <v>32758</v>
      </c>
    </row>
    <row r="23">
      <c r="A23" s="3" t="inlineStr">
        <is>
          <t>Cash flows from investing activities:</t>
        </is>
      </c>
      <c r="B23" s="4" t="inlineStr">
        <is>
          <t xml:space="preserve"> </t>
        </is>
      </c>
      <c r="C23" s="4" t="inlineStr">
        <is>
          <t xml:space="preserve"> </t>
        </is>
      </c>
    </row>
    <row r="24">
      <c r="A24" s="4" t="inlineStr">
        <is>
          <t>Purchases of property and equipment</t>
        </is>
      </c>
      <c r="B24" s="5" t="n">
        <v>-24245</v>
      </c>
      <c r="C24" s="5" t="n">
        <v>-9108</v>
      </c>
    </row>
    <row r="25">
      <c r="A25" s="4" t="inlineStr">
        <is>
          <t>Principal receipts from available-for-sale security</t>
        </is>
      </c>
      <c r="B25" s="5" t="n">
        <v>120</v>
      </c>
      <c r="C25" s="5" t="n">
        <v>108</v>
      </c>
    </row>
    <row r="26">
      <c r="A26" s="4" t="inlineStr">
        <is>
          <t>Proceeds from disposals</t>
        </is>
      </c>
      <c r="B26" s="5" t="n">
        <v>8</v>
      </c>
      <c r="C26" s="5" t="n">
        <v>55</v>
      </c>
    </row>
    <row r="27">
      <c r="A27" s="4" t="inlineStr">
        <is>
          <t>Net cash used in investing activities</t>
        </is>
      </c>
      <c r="B27" s="5" t="n">
        <v>-24117</v>
      </c>
      <c r="C27" s="5" t="n">
        <v>-8945</v>
      </c>
    </row>
    <row r="28">
      <c r="A28" s="3" t="inlineStr">
        <is>
          <t>Cash flows from financing activities:</t>
        </is>
      </c>
      <c r="B28" s="4" t="inlineStr">
        <is>
          <t xml:space="preserve"> </t>
        </is>
      </c>
      <c r="C28" s="4" t="inlineStr">
        <is>
          <t xml:space="preserve"> </t>
        </is>
      </c>
    </row>
    <row r="29">
      <c r="A29" s="4" t="inlineStr">
        <is>
          <t>Proceeds from line of credit</t>
        </is>
      </c>
      <c r="B29" s="5" t="n">
        <v>10000</v>
      </c>
      <c r="C29" s="5" t="n">
        <v>5000</v>
      </c>
    </row>
    <row r="30">
      <c r="A30" s="4" t="inlineStr">
        <is>
          <t>Payments on line of credit</t>
        </is>
      </c>
      <c r="B30" s="4" t="inlineStr">
        <is>
          <t xml:space="preserve"> </t>
        </is>
      </c>
      <c r="C30" s="5" t="n">
        <v>-5000</v>
      </c>
    </row>
    <row r="31">
      <c r="A31" s="4" t="inlineStr">
        <is>
          <t>Payments on delayed draw term loan</t>
        </is>
      </c>
      <c r="B31" s="4" t="inlineStr">
        <is>
          <t xml:space="preserve"> </t>
        </is>
      </c>
      <c r="C31" s="5" t="n">
        <v>-48250</v>
      </c>
    </row>
    <row r="32">
      <c r="A32" s="4" t="inlineStr">
        <is>
          <t>Payments on TRI long term debt</t>
        </is>
      </c>
      <c r="B32" s="5" t="n">
        <v>-509</v>
      </c>
      <c r="C32" s="5" t="n">
        <v>-457</v>
      </c>
    </row>
    <row r="33">
      <c r="A33" s="4" t="inlineStr">
        <is>
          <t>Payments on finance lease obligations</t>
        </is>
      </c>
      <c r="B33" s="5" t="n">
        <v>-2015</v>
      </c>
      <c r="C33" s="5" t="n">
        <v>-1894</v>
      </c>
    </row>
    <row r="34">
      <c r="A34" s="4" t="inlineStr">
        <is>
          <t>Payments of tax withholding on vested restricted shares</t>
        </is>
      </c>
      <c r="B34" s="5" t="n">
        <v>-457</v>
      </c>
      <c r="C34" s="5" t="n">
        <v>-370</v>
      </c>
    </row>
    <row r="35">
      <c r="A35" s="4" t="inlineStr">
        <is>
          <t>Other</t>
        </is>
      </c>
      <c r="B35" s="5" t="n">
        <v>462</v>
      </c>
      <c r="C35" s="5" t="n">
        <v>327</v>
      </c>
    </row>
    <row r="36">
      <c r="A36" s="4" t="inlineStr">
        <is>
          <t>Net cash provided by (used in) financing activities</t>
        </is>
      </c>
      <c r="B36" s="5" t="n">
        <v>7481</v>
      </c>
      <c r="C36" s="5" t="n">
        <v>-50644</v>
      </c>
    </row>
    <row r="37">
      <c r="A37" s="4" t="inlineStr">
        <is>
          <t>Decrease in cash and cash equivalents</t>
        </is>
      </c>
      <c r="B37" s="5" t="n">
        <v>-67644</v>
      </c>
      <c r="C37" s="5" t="n">
        <v>-26831</v>
      </c>
    </row>
    <row r="38">
      <c r="A38" s="4" t="inlineStr">
        <is>
          <t>Cash and cash equivalents at beginning of period</t>
        </is>
      </c>
      <c r="B38" s="5" t="n">
        <v>77051</v>
      </c>
      <c r="C38" s="5" t="n">
        <v>47221</v>
      </c>
    </row>
    <row r="39">
      <c r="A39" s="4" t="inlineStr">
        <is>
          <t>Cash and cash equivalents at end of period</t>
        </is>
      </c>
      <c r="B39" s="5" t="n">
        <v>9407</v>
      </c>
      <c r="C39" s="5" t="n">
        <v>20390</v>
      </c>
    </row>
    <row r="40">
      <c r="A40" s="3" t="inlineStr">
        <is>
          <t>Supplemental disclosure of cash flow information:</t>
        </is>
      </c>
      <c r="B40" s="4" t="inlineStr">
        <is>
          <t xml:space="preserve"> </t>
        </is>
      </c>
      <c r="C40" s="4" t="inlineStr">
        <is>
          <t xml:space="preserve"> </t>
        </is>
      </c>
    </row>
    <row r="41">
      <c r="A41" s="4" t="inlineStr">
        <is>
          <t>Interest paid</t>
        </is>
      </c>
      <c r="B41" s="5" t="n">
        <v>2723</v>
      </c>
      <c r="C41" s="5" t="n">
        <v>3328</v>
      </c>
    </row>
    <row r="42">
      <c r="A42" s="4" t="inlineStr">
        <is>
          <t>Income taxes paid</t>
        </is>
      </c>
      <c r="B42" s="5" t="n">
        <v>6626</v>
      </c>
      <c r="C42" s="5" t="n">
        <v>12585</v>
      </c>
    </row>
    <row r="43">
      <c r="A43" s="3" t="inlineStr">
        <is>
          <t>Supplemental disclosure of non-cash information:</t>
        </is>
      </c>
      <c r="B43" s="4" t="inlineStr">
        <is>
          <t xml:space="preserve"> </t>
        </is>
      </c>
      <c r="C43" s="4" t="inlineStr">
        <is>
          <t xml:space="preserve"> </t>
        </is>
      </c>
    </row>
    <row r="44">
      <c r="A44" s="4" t="inlineStr">
        <is>
          <t>Unpaid liability to acquire property and equipment</t>
        </is>
      </c>
      <c r="B44" s="6" t="n">
        <v>1540</v>
      </c>
      <c r="C44" s="6" t="n">
        <v>2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Oct. 30, 2022</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1. NATURE OF OPERATIONS AND BASIS OF PRESENTATION A. Nature of Operations Duluth Holdings Inc. (“Duluth Trading” or the “Company”), a Wisconsin corporation, is a lifestyle brand of men’s and women’s casual wear, workwear and accessories sold primarily through the Company’s own omnichannel platform. The Company’s products are marketed under the Duluth Trading name, with the majority of products being exclusively developed and sold as Duluth Trading branded merchandise. The Company identifies its operating segments according to how its business activities are managed and evaluated. The Company continues to report one reportable external segment, consistent with the Company’s omnichannel business approach. The Company’s revenues generated outside the United States were insignificant.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 Basis of Presentation The condensed consolidated financial statements are prepared in accordance with U.S. Generally Accepted Accounting Principles (“U.S. GAAP”). The Company consolidates TRI Holdings, LLC (“TRI”) as a variable interest entity (see Note 6 “Variable Interest Entity” for further information). All significant intercompany balances and transactions have been eliminated in consolidation. The Company’s fiscal year ends on the Sunday nearest to January 31 of the following year. Fiscal 2022 is a 52-week period and ends on January 29 , 2023 . Fiscal 2021 was a 52-week period and ended on January 30, 2022. The three months of fiscal 2022 and fiscal 2021 represent the Company’s 13-week periods ended October 30, 2022 and October 31, 2021, respectively. The accompanying condensed consolidated financial statements as of and for the three and nine months ended October 30, 2022 and October 31, 2021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and nine months ended October 30, 2022 and October 31, 2021. These interim condensed consolidated financial statements should be read in conjunction with the consolidated financial statements and notes included in the Company’s annual report on Form 10-K for the fiscal year ended January 30, 2022. C. Impairment Analysis As of October 30, 2022 and for the three and nine months ended, no triggering events or indicators of asset impairment were noted. D. Inventory Inventory, consisting of purchased product, is valued at the lower of cost or net realizable value, under the first-in, first-out method. The significant estimates used in inventory valuation are obsolescence (including excess and slow-moving inventory and lower of cost or market reserves) and estimates of inventory shrinkage. Both estimates have calculations that require the Company to make assumptions and apply judgment regarding a number of factors, including market conditions, the selling environment, historical results and current inventory trends. Inventory is adjusted periodically to reflect current market conditions, which requires management’s judgment that may significantly affect the ending inventory valuation, as well as gross margin. The reserve for inventory shrinkage is adjusted to reflect the trend of historical physical inventory count results. The Company performs its retail store physical inventory counts in July and the difference between actual and estimated shrinkage, recorded in Cost of goods sold, may cause fluctuations in second fiscal quarter results. E. Prepaid Expenses and Other Assets Prepaid expenses and other assets consist of the following: October 30, 2022 January 30, 2022 (in thousands) Prepaid expenses &amp; other current assets Pending returns inventory, net $ 2,292 $ 2,235 Current software hosting implementation costs, net 1,872 1,475 Other prepaid expenses 13,800 13,623 Prepaid expenses &amp; other current assets $ 17,964 $ 17,333 Other assets, net Goodwill $ 402 $ 402 Intangible assets, net 455 246 Non-current software hosting implementation costs 3,744 2,949 Other assets, net 1,845 1,756 Other assets, net $ 6,446 $ 5,353 F. Seasonality of Business The Company’s business is affected by the pattern of seasonality common to most apparel businesses. Historically, the Company has recognized a significant portion of its revenue and operating profit in the fourth fiscal quarter of each year due to increased sales during the holiday season. G. Cash and Cash Equivalents The Company considers short-term investments with original maturities of three months or less when purchased to be cash equivalents. Amounts receivable from credit card issuers are typically converted to cash within 2 to 4 days of the original sales transaction and are considered to be cash equivalents. H. Significant Accounting Policies There have been no significant changes to the Company’s significant accounting policies as described in the Company’s Annual Report on Form 10-K for the year ended January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2</t>
        </is>
      </c>
    </row>
    <row r="3">
      <c r="A3" s="3" t="inlineStr">
        <is>
          <t>Leases [Abstract]</t>
        </is>
      </c>
      <c r="B3" s="4" t="inlineStr">
        <is>
          <t xml:space="preserve"> </t>
        </is>
      </c>
    </row>
    <row r="4">
      <c r="A4" s="4" t="inlineStr">
        <is>
          <t>Leases</t>
        </is>
      </c>
      <c r="B4" s="4" t="inlineStr">
        <is>
          <t xml:space="preserve"> 2. LEASES Based on the criteria set forth in ASC Topic 842, Leases (“ASC 842”), the Company recognizes Right-of-use (ROU) assets and lease liabilities related to leases on the Company’s consolidated balance sheets. The Company determines if an arrangement is, or contains, a lease at inception.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t the amount of the lease liability, adjusted for pre-paid rent, unamortized initial direct costs and the remaining balance of lease incentives received. Both the lease ROU asset and liability are reduced to zero at the end of the lease. The Company leases retail space under non-cancelable lease agreements, which expire on various dates through 2036. Substantially all of these arrangements are store leases. Store leases generally have initial lease terms ranging from five years to fifteen years with renewal options and rent escalation provisions. At the commencement of a lease, the Company includes only the initial lease term as the option to extend is not reasonably certain. The Company does not record leases with a lease term of 12 months or less on the Company’s consolidated balance sheets. When calculating the lease liability on a discounted basis, the Company applies its estimated discount. The Company bases this discount on a collateralized interest rate as well as publicly available data for instruments with similar characteristics. In addition to rent payments, leases for retail space contain payments for real estate taxes, insurance costs, common area maintenance, and utilities that are not fixed. The Company accounts for these costs as variable payments and does not include such costs as a lease component. The expense components of the Company’s leases reflected on the Company’s consolidated statement of operations were as follows: Consolidated Statement Three Months Ended Nine Months Ended of Operations October 30, 2022 October 31, 2021 October 30, 2022 October 31, 2021 (in thousands) Finance lease expenses Amortization of right-of-use assets Selling, general and administrative expenses $ 840 $ 840 $ 2,520 $ 2,518 Interest on lease liabilities Interest expense 452 479 1,377 1,460 Total finance lease expense $ 1,292 $ 1,319 $ 3,897 $ 3,978 Operating lease expense Selling, general and administrative expenses $ 5,045 $ 4,806 $ 14,151 $ 12,606 Amortization of build-to-suit leases capital contribution Selling, general and administrative expenses 321 321 963 970 Variable lease expense Selling, general and administrative expenses 2,634 2,141 7,079 6,367 Total lease expense $ 9,292 $ 8,587 $ 26,090 $ 23,921 Other information related to leases were as follows: Nine Months Ended October 30, 2022 October 31, 2021 (in thousands) Cash paid for amounts included in the measurement of lease liabilities: Financing cash flows from finance leases $ 2,015 $ 1,894 Operating cash flows from finance leases $ 1,377 $ 1,460 Operating cash flows from operating leases $ 13,577 $ 11,774 Right-of-use assets obtained in exchange for lease liabilities: Finance leases — — Operating leases 24,028 12,547 Weighted-average remaining lease term (in years): Finance leases 11 12 Operating leases 8 9 Weighted-average discount rate: Finance leases 4.4 % 4.4 % Operating leases 4.1 % 4.1 % Future minimum lease payments under the non-cancellable leases are as follows as of October 30, 2022: Fiscal year Finance Operating (in thousands) 2022 (remainder of fiscal year) $ 1,132 $ 4,899 2023 4,551 20,604 2024 4,736 20,070 2025 5,098 19,403 2026 3,993 18,546 Thereafter 33,224 78,180 Total future minimum lease payments $ 52,734 $ 161,702 Less – Discount ( 11,781 ) ( 25,699 ) Lease liability $ 40,953 $ 136,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17:00:46Z</dcterms:created>
  <dcterms:modified xmlns:dcterms="http://purl.org/dc/terms/" xmlns:xsi="http://www.w3.org/2001/XMLSchema-instance" xsi:type="dcterms:W3CDTF">2022-12-02T17:00:46Z</dcterms:modified>
</cp:coreProperties>
</file>